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SUBSIDIARIES AND VARIABLE INTER" sheetId="9" state="visible" r:id="rId9"/>
    <sheet xmlns:r="http://schemas.openxmlformats.org/officeDocument/2006/relationships" name="PREPAID EXPENSES AND OTHER CURR" sheetId="10" state="visible" r:id="rId10"/>
    <sheet xmlns:r="http://schemas.openxmlformats.org/officeDocument/2006/relationships" name="ACCOUNTS PAYABLE, ACCRUED EXPEN" sheetId="11" state="visible" r:id="rId11"/>
    <sheet xmlns:r="http://schemas.openxmlformats.org/officeDocument/2006/relationships" name="SHORT-TERM LOANS" sheetId="12" state="visible" r:id="rId12"/>
    <sheet xmlns:r="http://schemas.openxmlformats.org/officeDocument/2006/relationships" name="CONVERTIBLE PROMISSORY NOTES AN"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RELATED PARTY TRANSACTIONS" sheetId="16" state="visible" r:id="rId16"/>
    <sheet xmlns:r="http://schemas.openxmlformats.org/officeDocument/2006/relationships" name="GAIN FROM WRITE-OFF OF LONG-AGE" sheetId="17" state="visible" r:id="rId17"/>
    <sheet xmlns:r="http://schemas.openxmlformats.org/officeDocument/2006/relationships" name="NET LOSS PER COMMON SHARE" sheetId="18" state="visible" r:id="rId18"/>
    <sheet xmlns:r="http://schemas.openxmlformats.org/officeDocument/2006/relationships" name="INCOME TAX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BSIDIARIES AND VARIABLE INT_2" sheetId="22" state="visible" r:id="rId22"/>
    <sheet xmlns:r="http://schemas.openxmlformats.org/officeDocument/2006/relationships" name="PREPAID EXPENSES AND OTHER CU_2" sheetId="23" state="visible" r:id="rId23"/>
    <sheet xmlns:r="http://schemas.openxmlformats.org/officeDocument/2006/relationships" name="ACCOUNTS PAYABLE, ACCRUED EXP_2" sheetId="24" state="visible" r:id="rId24"/>
    <sheet xmlns:r="http://schemas.openxmlformats.org/officeDocument/2006/relationships" name="CONVERTIBLE PROMISSORY NOTES _2" sheetId="25" state="visible" r:id="rId25"/>
    <sheet xmlns:r="http://schemas.openxmlformats.org/officeDocument/2006/relationships" name="NET LOSS PER COMMON SHARE (Tabl" sheetId="26" state="visible" r:id="rId26"/>
    <sheet xmlns:r="http://schemas.openxmlformats.org/officeDocument/2006/relationships" name="INCOME TAXES (Tables)" sheetId="27" state="visible" r:id="rId27"/>
    <sheet xmlns:r="http://schemas.openxmlformats.org/officeDocument/2006/relationships" name="ORGANIZATION AND PRINCIPAL AC_2" sheetId="28" state="visible" r:id="rId28"/>
    <sheet xmlns:r="http://schemas.openxmlformats.org/officeDocument/2006/relationships" name="SUMMARY OF SIGNIFICANT ACCOUN_3" sheetId="29" state="visible" r:id="rId29"/>
    <sheet xmlns:r="http://schemas.openxmlformats.org/officeDocument/2006/relationships" name="SUBSIDIARIES AND VARIABLE INT_3" sheetId="30" state="visible" r:id="rId30"/>
    <sheet xmlns:r="http://schemas.openxmlformats.org/officeDocument/2006/relationships" name="PREPAID EXPENSES AND OTHER CU_3" sheetId="31" state="visible" r:id="rId31"/>
    <sheet xmlns:r="http://schemas.openxmlformats.org/officeDocument/2006/relationships" name="ACCOUNTS PAYABLE, ACCRUED EXP_3" sheetId="32" state="visible" r:id="rId32"/>
    <sheet xmlns:r="http://schemas.openxmlformats.org/officeDocument/2006/relationships" name="SHORT-TERM LOANS (Details Narra" sheetId="33" state="visible" r:id="rId33"/>
    <sheet xmlns:r="http://schemas.openxmlformats.org/officeDocument/2006/relationships" name="CONVERTIBLE PROMISSORY NOTES _3" sheetId="34" state="visible" r:id="rId34"/>
    <sheet xmlns:r="http://schemas.openxmlformats.org/officeDocument/2006/relationships" name="CONVERTIBLE PROMISSORY NOTES _4" sheetId="35" state="visible" r:id="rId35"/>
    <sheet xmlns:r="http://schemas.openxmlformats.org/officeDocument/2006/relationships" name="STOCKHOLDERS' DEFICIT (Details " sheetId="36" state="visible" r:id="rId36"/>
    <sheet xmlns:r="http://schemas.openxmlformats.org/officeDocument/2006/relationships" name="RELATED PARTY TRANSACTIONS (Det" sheetId="37" state="visible" r:id="rId37"/>
    <sheet xmlns:r="http://schemas.openxmlformats.org/officeDocument/2006/relationships" name="GAIN FROM WRITE-OFF OF LONG-A_2" sheetId="38" state="visible" r:id="rId38"/>
    <sheet xmlns:r="http://schemas.openxmlformats.org/officeDocument/2006/relationships" name="NET LOSS PER COMMON SHARE (Deta"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3)" sheetId="43" state="visible" r:id="rId43"/>
    <sheet xmlns:r="http://schemas.openxmlformats.org/officeDocument/2006/relationships" name="INCOME TAXES (Details Narrative" sheetId="44" state="visible" r:id="rId44"/>
    <sheet xmlns:r="http://schemas.openxmlformats.org/officeDocument/2006/relationships" name="SUBSEQUENT EVENT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Jan. 10, 2022</t>
        </is>
      </c>
    </row>
    <row r="3">
      <c r="A3" s="3" t="inlineStr">
        <is>
          <t>Cover [Abstract]</t>
        </is>
      </c>
    </row>
    <row r="4">
      <c r="A4" s="4" t="inlineStr">
        <is>
          <t>Entity Central Index Key</t>
        </is>
      </c>
      <c r="B4" s="4" t="inlineStr">
        <is>
          <t>0000934796</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3</t>
        </is>
      </c>
    </row>
    <row r="8">
      <c r="A8" s="4" t="inlineStr">
        <is>
          <t>Amendment Flag</t>
        </is>
      </c>
      <c r="B8" s="4" t="inlineStr">
        <is>
          <t>true</t>
        </is>
      </c>
    </row>
    <row r="9">
      <c r="A9" s="4" t="inlineStr">
        <is>
          <t>Amendment Description</t>
        </is>
      </c>
      <c r="B9" s="4" t="inlineStr">
        <is>
          <t>Network
CN Inc. (the “Company,” “we,” “us” or “our”) is filing this Amendment No. 1 to
its Quarterly Report on Form 10-Q/A for the quarterly period ended September 30, 2021 (this “Form 10-Q/A”) to include the
Unaudited Consolidated Statements of stockholders’ equity in its Quarterly Report on Form 10-Q for the quarterly period ended
September 30, 2021 and 2020 originally filed with the Securities and Exchange Commission (the “SEC”) on November 12, 2021
(the “Original Quarterly Report”).</t>
        </is>
      </c>
    </row>
    <row r="10">
      <c r="A10" s="4" t="inlineStr">
        <is>
          <t>Document Type</t>
        </is>
      </c>
      <c r="B10" s="4" t="inlineStr">
        <is>
          <t>10-Q/A</t>
        </is>
      </c>
    </row>
    <row r="11">
      <c r="A11" s="4" t="inlineStr">
        <is>
          <t>Document Quarterly Report</t>
        </is>
      </c>
      <c r="B11" s="4" t="inlineStr">
        <is>
          <t>true</t>
        </is>
      </c>
    </row>
    <row r="12">
      <c r="A12" s="4" t="inlineStr">
        <is>
          <t>Document Transition Report</t>
        </is>
      </c>
      <c r="B12" s="4" t="inlineStr">
        <is>
          <t>false</t>
        </is>
      </c>
    </row>
    <row r="13">
      <c r="A13" s="4" t="inlineStr">
        <is>
          <t>Document Period End Date</t>
        </is>
      </c>
      <c r="B13" s="4" t="inlineStr">
        <is>
          <t>Sep. 30,
		2021</t>
        </is>
      </c>
    </row>
    <row r="14">
      <c r="A14" s="4" t="inlineStr">
        <is>
          <t>Entity File Number</t>
        </is>
      </c>
      <c r="B14" s="4" t="inlineStr">
        <is>
          <t>000-30264</t>
        </is>
      </c>
    </row>
    <row r="15">
      <c r="A15" s="4" t="inlineStr">
        <is>
          <t>Entity Registrant Name</t>
        </is>
      </c>
      <c r="B15" s="4" t="inlineStr">
        <is>
          <t>NETWORK CN INC.</t>
        </is>
      </c>
    </row>
    <row r="16">
      <c r="A16" s="4" t="inlineStr">
        <is>
          <t>Entity Incorporation State or Country Code</t>
        </is>
      </c>
      <c r="B16" s="4" t="inlineStr">
        <is>
          <t>DE</t>
        </is>
      </c>
    </row>
    <row r="17">
      <c r="A17" s="4" t="inlineStr">
        <is>
          <t>Entity Tax Identification Number</t>
        </is>
      </c>
      <c r="B17" s="4" t="inlineStr">
        <is>
          <t>90-0370486</t>
        </is>
      </c>
    </row>
    <row r="18">
      <c r="A18" s="4" t="inlineStr">
        <is>
          <t>Entity Address, Address Line One</t>
        </is>
      </c>
      <c r="B18" s="4" t="inlineStr">
        <is>
          <t>Unit 802B-803, 8/F, Tower 2</t>
        </is>
      </c>
    </row>
    <row r="19">
      <c r="A19" s="4" t="inlineStr">
        <is>
          <t>Entity Address, Address Line Two</t>
        </is>
      </c>
      <c r="B19" s="4" t="inlineStr">
        <is>
          <t>South Seas Centre, 75 Mody Road, TST</t>
        </is>
      </c>
    </row>
    <row r="20">
      <c r="A20" s="4" t="inlineStr">
        <is>
          <t>Entity Address, City or Town</t>
        </is>
      </c>
      <c r="B20" s="4" t="inlineStr">
        <is>
          <t>Kowloon</t>
        </is>
      </c>
    </row>
    <row r="21">
      <c r="A21" s="4" t="inlineStr">
        <is>
          <t>Entity Address, Country</t>
        </is>
      </c>
      <c r="B21" s="4" t="inlineStr">
        <is>
          <t>HK</t>
        </is>
      </c>
    </row>
    <row r="22">
      <c r="A22" s="4" t="inlineStr">
        <is>
          <t>Entity Address, Postal Zip Code</t>
        </is>
      </c>
      <c r="B22" s="4" t="inlineStr">
        <is>
          <t>00000</t>
        </is>
      </c>
    </row>
    <row r="23">
      <c r="A23" s="4" t="inlineStr">
        <is>
          <t>City Area Code</t>
        </is>
      </c>
      <c r="B23" s="4" t="inlineStr">
        <is>
          <t>852</t>
        </is>
      </c>
    </row>
    <row r="24">
      <c r="A24" s="4" t="inlineStr">
        <is>
          <t>Local Phone Number</t>
        </is>
      </c>
      <c r="B24" s="4" t="inlineStr">
        <is>
          <t>9625-0097</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Title of 12(b) Security</t>
        </is>
      </c>
      <c r="B31" s="4" t="inlineStr">
        <is>
          <t>Common Stock, $0.001 par value</t>
        </is>
      </c>
    </row>
    <row r="32">
      <c r="A32" s="4" t="inlineStr">
        <is>
          <t>Trading Symbol</t>
        </is>
      </c>
      <c r="B32" s="4" t="inlineStr">
        <is>
          <t>NWCN</t>
        </is>
      </c>
    </row>
    <row r="33">
      <c r="A33" s="4" t="inlineStr">
        <is>
          <t>Name of Exchange on which Security is Registered</t>
        </is>
      </c>
      <c r="B33" s="4" t="inlineStr">
        <is>
          <t>NONE</t>
        </is>
      </c>
    </row>
    <row r="34">
      <c r="A34" s="4" t="inlineStr">
        <is>
          <t>Entity Common Stock, Shares Outstanding</t>
        </is>
      </c>
      <c r="C34" s="5" t="n">
        <v>205390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 NET</t>
        </is>
      </c>
      <c r="B4" s="4" t="inlineStr">
        <is>
          <t xml:space="preserve">NOTE 4. PREPAID EXPENSES AND OTHER CURRENT ASSETS, NET Prepaid expenses and other current assets, net as of September 30, 2021 and December 31, 2020 were as follows:
As of September 30, 2021
As of December 31, 2020
Prepaid expenses
$
100,000
$
100,000
Less: allowance for doubtful debts
-
-
Total
$
100,000
$
100,000
The Company recorded no allowance for doubtful debts for prepaid expenses and other current assets as of September 30,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CCRUED EXPENSES AND OTHER PAYABLES</t>
        </is>
      </c>
      <c r="B1" s="2" t="inlineStr">
        <is>
          <t>9 Months Ended</t>
        </is>
      </c>
    </row>
    <row r="2">
      <c r="B2" s="2" t="inlineStr">
        <is>
          <t>Sep. 30, 2021</t>
        </is>
      </c>
    </row>
    <row r="3">
      <c r="A3" s="3" t="inlineStr">
        <is>
          <t>Payables and Accruals [Abstract]</t>
        </is>
      </c>
    </row>
    <row r="4">
      <c r="A4" s="4" t="inlineStr">
        <is>
          <t>ACCOUNTS PAYABLE, ACCRUED EXPENSES AND OTHER PAYABLES</t>
        </is>
      </c>
      <c r="B4" s="4" t="inlineStr">
        <is>
          <t>NOTE 5. ACCOUNTS PAYABLE, ACCRUED EXPENSES AND OTHER PAYABLES Accounts payable, accrued expenses and other payables as of September 30, 2021 and December 31, 2020 were as follows:
As of
As of
September 30, 2021
December 31, 2020
Accrued staff benefit and related fees
$
1,891,786
$
1,749,401
Accrued professional fees
50,325
47,266
Accrued interest expenses
2,485,351
2,370,872
Other accrued expenses
12,238
41,461
Other payables
421,711
52,650
Total
$
4,861,411
$
4,261,6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9 Months Ended</t>
        </is>
      </c>
    </row>
    <row r="2">
      <c r="B2" s="2" t="inlineStr">
        <is>
          <t>Sep. 30, 2021</t>
        </is>
      </c>
    </row>
    <row r="3">
      <c r="A3" s="3" t="inlineStr">
        <is>
          <t>Short-term Debt [Abstract]</t>
        </is>
      </c>
    </row>
    <row r="4">
      <c r="A4" s="4" t="inlineStr">
        <is>
          <t>SHORT-TERM LOANS</t>
        </is>
      </c>
      <c r="B4" s="4" t="inlineStr">
        <is>
          <t xml:space="preserve">NOTE 6. SHORT-TERM LOANS As of September 30, 2021 and December 31, 2020, the Company recorded an aggregated amount of $2,973,211 of short-term loans. Those loans were borrowed from unrelated individuals. Except for loan of $128,205 that are unsecured, bearing yearly interest of 1% and are repayable on demand, the remaining loans are unsecured, bear a monthly interest of 1.5% and are repayable on demand. However, according to the agreement, the Company shall have the option to shorten or extend the life of those short-term loans if the need arises and the Company has agreed with the lender to extend the short-term loans on the due date. As of the date of this report, those loans have not yet been repaid. The interest expenses of the short-term loans were $128,345 and $385,036 for the three and nine months ended September 30, 2021, respectively, while interest expenses amounted $128,345 and $385,691 for the three and nine months ended September 30,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AND WARRANTS</t>
        </is>
      </c>
      <c r="B1" s="2" t="inlineStr">
        <is>
          <t>9 Months Ended</t>
        </is>
      </c>
    </row>
    <row r="2">
      <c r="B2" s="2" t="inlineStr">
        <is>
          <t>Sep. 30, 2021</t>
        </is>
      </c>
    </row>
    <row r="3">
      <c r="A3" s="3" t="inlineStr">
        <is>
          <t>Debt Disclosure [Abstract]</t>
        </is>
      </c>
    </row>
    <row r="4">
      <c r="A4" s="4" t="inlineStr">
        <is>
          <t>CONVERTIBLE PROMISSORY NOTES AND WARRANTS</t>
        </is>
      </c>
      <c r="B4" s="4" t="inlineStr">
        <is>
          <t xml:space="preserve">NOTE 7. CONVERTIBLE PROMISSORY NOTES AND WARRANTS Issuance of New 1% Convertible Promissory Notes in 2020 On January 14, 2020, the Company entered into a Subscription Agreement with Tsang Wai Yee Terri (“the Subscriber”) under which the Subscriber agreed to purchase the 1% Senior Unsecured Convertible Note Agreement from the Company for an agreement purchase price of six hundred and forty-five thousand US Dollars ($645,000). On the same date, the Company signed the 1% Senior Unsecured Convertible Note Agreement under which the Company may sell and issue to the Subscriber up to an aggregate maximum amount of $645,000 in principal amount of Convertible Notes prior to January 13, 2025. The Convertible Promissory Notes issued to the Investor are convertible at the holder’s option into shares of Company common stock at $1.00 per share. Convertible promissory notes, net as of September 30, 2021 and December 31, 2020 were as follows:
As of
As of
September 30, 2021
December 31, 2020
Gross carrying value
$
645,000
$
645,000
Less: Allocated intrinsic value of beneficial conversion feature
-
-
Add: Accumulated amortization of debt discount
-
-
$
645,000
$
645,000
Current portion
$
-
$
-
Non-current portion
645,000
645,000
$
645,000
$
645,000
Interest Expense The interest expenses of the 1% Convertible Promissory Notes were $1,626 and $4,842 for the three and nine months ended September 30, 2021, respectively, while interest expenses amounted $1,626 and $16,941 for the three and nine months ended September 30,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8. COMMITMENTS AND CONTINGENCIES Contingencies The Company accounts for loss contingencies in accordance with ASC Topic 450 and other related guidelines. As of September 30, 2021 and December 31, 2020, the Company’s management is of the opinion that there are no commitments and contingencies to account f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NOTE 9. STOCKHOLDERS’ DEFICIT Restriction on payment of dividends The Company has not declared any dividends since incorporation. For instance, the terms of the outstanding promissory notes issued January 14, 2020 contain restrictions on the payment of dividends. The dividend restrictions provide that the Company or any of its subsidiaries shall not declare or pay dividends or other distributions in respect of the equity securities of such entity other than dividends or distributions of cash which amounts during any 12-month period that exceed ten percent (10%) of the consolidated net income of the Company based on the Company’s most recent audited consolidated financial statements disclosed in the Company’s annual report on Form 10-K (or equivalent form) filed with the U.S. Securities and Exchange Commis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0. RELATED PARTY TRANSACTIONS Except as set forth below, during the three and nine months ended September 30, 2021 and 2020, the Company did not enter into any material transactions or series of transactions that would be considered material in which any officer, director or beneficial owner of 5% or more of any class of the Company’s capital stock, or any immediate family member of any of the preceding persons, had a direct or indirect material interest. In April 2009, in connection with debt restructuring, Statezone Ltd. of which Dr. Earnest Leung, the Company’s Chief Executive Officer and a Director (being appointed on July 15, 2009 and May 11, 2009 respectively) was the sole director, provided agency and financial advisory services to the Company. Accordingly, the Company paid an aggregate service fee of $350,000 of which $250,000 has been recorded as issuance costs for 1% Convertible Promissory Notes and $100,000 has been recorded as prepaid expenses and other current assets, net since April 2009. Such $100,000 is refundable unless Keywin Option is exercised and completed. On July 1, 2009, the 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1,637,522 shares of our common stock for an aggregate purchase price of $2,000,000, from a three-month period ended on July 1, 2009, to a six-month period ended October 1, 2009. The exercise period for the Keywin option was subsequently further extended to a nine-month period ended January 1, 2010, pursuant to the Second Amendment. On January 1, 2010, the Company and Keywin entered into the third Amendment, pursuant to which the Company agreed to further extend the exercise period to an eighteen-month period ended on October 1, 2010, and provide the Company with the right to unilaterally terminate the exercise period upon 30 days’ written notice. On September 30, 2010, the exercise price was extended at various times from September 1, 2010 to December 31, 2017 and the Keywin Option was further extended to a hundred and twenty-nine-month period ending on January 1, 2020 and the exercise price changed to $0.99. On December 31, 2019, the latest exercise period for the Keywin Option was further extended to a hundred and fifty-three-month period ending on January 1, 2022. On June 1, 2021, the Company and Keywin, of which the Company’s chief executive officer and director is the director and his spouse is the sole shareholder, entered into an Amendment, pursuant to which the Company agreed Keywin to purchase an aggregate of 11,764,756 shares of the Company’s common stock for an aggregate purchase price of $2,000,000. On October 28, 2021, Keywin exercised its option to purchase an aggregate of 11,764,756 shares of the Company’s common stock for an aggregate purchase price of $2,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AIN FROM WRITE-OFF OF LONG-AGED PAYABLES</t>
        </is>
      </c>
      <c r="B1" s="2" t="inlineStr">
        <is>
          <t>9 Months Ended</t>
        </is>
      </c>
    </row>
    <row r="2">
      <c r="B2" s="2" t="inlineStr">
        <is>
          <t>Sep. 30, 2021</t>
        </is>
      </c>
    </row>
    <row r="3">
      <c r="A3" s="3" t="inlineStr">
        <is>
          <t>Gain From Write Off Of Longaged Payables [Abstract]</t>
        </is>
      </c>
    </row>
    <row r="4">
      <c r="A4" s="4" t="inlineStr">
        <is>
          <t>GAIN FROM WRITE-OFF OF LONG-AGED PAYABLES</t>
        </is>
      </c>
      <c r="B4" s="4" t="inlineStr">
        <is>
          <t xml:space="preserve">NOTE 11. GAIN FROM WRITE-OFF OF LONG-AGED PAYABLES The Company considered the payment of the outstanding payables have not been claimed due to loss of contact and it is in the best interests of Company to write off the long-aged payables. The Company has resolved that they are of the opinion that the obligation for future settlement of accrued long-aged payables are remote, therefore the related accruals have been written off. $7,750 and $394,522 were written off for the three and nine months ended September 30, 2020, respectively. No written off for the three and nine months ended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 xml:space="preserve">NOTE 12. NET LOSS PER COMMON SHARE Net loss per common share information for the three and nine months ended September 30, 2021 and 2020 was as follows:
Three Months Ended
Nine Months Ended
September 30, 2021
September 30, 2020
September 30, 2021
September 30, 2020
Numerator:
Net loss attributable to NCN common stockholders
$
(202,673
)
$
(210,530
)
$
(599,737
)
$
(229,367
)
Denominator:
Weighted average number of shares outstanding, basic
8,774,263
8,774,263
8,774,263
8,774,263
Effect of dilutive securities
-
-
-
-
Options and warrants
-
-
-
-
Weighted average number of shares outstanding, diluted
8,774,263
8,774,263
8,774,263
8,774,263
Net loss per common share – basic and diluted
$
(0.0231
)
$
(0.0240
)
$
(0.0684
)
$
(0.0261
) The diluted net loss per common share is the same as the basic net loss per common share for the three and nine months ended September 30, 2021 and 2020 as all potential common shares including stock options and warrants are anti-dilutive and are therefore excluded from the computation of diluted net loss per common share. There were no securities that could potentially dilute basic net loss per common share in the future that were not included in the computation of diluted net loss per common share because of anti-dilutive effect for the three and nine months ended September 30,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3. INCOME TAXES Income is subject to taxation in various countries in which the Company and its subsidiaries operate or are incorporated. The loss before income taxes by geographical locations for the three and nine months ended September 30, 2021 and 2020 were summarized as follows:
Three Months Ended
Nine Months Ended
September 30, 2021
September 30, 2020
September 30, 2021
September 30, 2020
(Consolidated and unaudited)
(Consolidated and unaudited)
United States
$
(30,058
)
$
(18,506
)
$
(78,984
)
$
(4,144
)
Foreign
(172,615
)
(192,024
)
(520,753
)
(225,223
)
$
(202,673
)
$
(210,530
)
$
(599,737
)
$
(229,367
) Other than the United States, the Company is subject to taxation in Hong Kong and PRC. Under Hong Kong tax laws, deferred tax assets are recognized for tax loss carried forward to the extent that the realization of the related tax benefit through future taxable profits is probable. These tax losses do not expire under current Hong Kong tax legislation. Under PRC tax laws, tax losses may be carried forward for 5 years and no carry-back is allowed. At September 30, 2021, the Company does not have available tax losses in the Hong Kong and PRC to utilize for future taxable profits.
15 Table of Contents The Coronavirus Aid, Relief and Economic Security Act (the “CARES Act”) was enacted on March 27, 2020. There are several different provisions with the CARES Act that impact income taxes for corporations. The Company has evaluated the tax implications and believes these provisions did not have a material impact to the financial statements. At September 30, 2021, the Company had an unused net operating loss carryforward of approximately $16,477,058 for income tax purposes. This net operating loss carryforward may result in future income tax benefits of approximately $3,460,184, which will expire on various from 2024 through 2037 as follows:
2024 to 2028
$
2,279,147
2029 to 2033
892,375
2034 to 2037
217,937
Indefinitely
70,725
$
3,460,184
The realization of net operating loss carryforward is uncertain at this time, a valuation allowance in the same amount has been established. Deferred income taxes reflect the net effects of temporary differences between the carrying amounts of assets and liabilities for financial reporting purposes and the amounts used for income tax purposes. Significant components of the Company’s deferred tax liabilities and assets of September 30, 2021 and December 31, 2020 are as follows:
September 30,
December 31,
2021
2020
Deferred tax liabilities
$
-
$
-
Deferred tax assets:
Effect of net operating loss carried forward
3,460,184
3,443,596
Less: valuation allowance
(3,460,184
)
(3,443,596
)
Net deferred tax assets
$
-
$
-
Movement of valuation allowance:
September 30,
December 31,
2021
2020
At the beginning of the period/year
$
3,443,596
$
4,549,144
Additions/(Deductions)
16,588
(1,105,548
)
At the end of the period/year
$
3,460,184
$
3,443,5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6393</v>
      </c>
      <c r="C3" s="6" t="n">
        <v>5967</v>
      </c>
    </row>
    <row r="4">
      <c r="A4" s="4" t="inlineStr">
        <is>
          <t>Prepaid expenses and other current assets, net</t>
        </is>
      </c>
      <c r="B4" s="5" t="n">
        <v>100000</v>
      </c>
      <c r="C4" s="5" t="n">
        <v>100000</v>
      </c>
    </row>
    <row r="5">
      <c r="A5" s="4" t="inlineStr">
        <is>
          <t>Total Current Assets</t>
        </is>
      </c>
      <c r="B5" s="5" t="n">
        <v>106393</v>
      </c>
      <c r="C5" s="5" t="n">
        <v>105967</v>
      </c>
    </row>
    <row r="6">
      <c r="A6" s="4" t="inlineStr">
        <is>
          <t>Equipment, Net</t>
        </is>
      </c>
      <c r="B6" s="5" t="n">
        <v>445</v>
      </c>
      <c r="C6" s="5" t="n">
        <v>599</v>
      </c>
    </row>
    <row r="7">
      <c r="A7" s="4" t="inlineStr">
        <is>
          <t>TOTAL ASSETS</t>
        </is>
      </c>
      <c r="B7" s="5" t="n">
        <v>106838</v>
      </c>
      <c r="C7" s="5" t="n">
        <v>106566</v>
      </c>
    </row>
    <row r="8">
      <c r="A8" s="3" t="inlineStr">
        <is>
          <t>Current Liabilities</t>
        </is>
      </c>
    </row>
    <row r="9">
      <c r="A9" s="4" t="inlineStr">
        <is>
          <t>Accounts payable, accrued expenses and other payables</t>
        </is>
      </c>
      <c r="B9" s="5" t="n">
        <v>4861411</v>
      </c>
      <c r="C9" s="5" t="n">
        <v>4261650</v>
      </c>
    </row>
    <row r="10">
      <c r="A10" s="4" t="inlineStr">
        <is>
          <t>Short term loan</t>
        </is>
      </c>
      <c r="B10" s="5" t="n">
        <v>2973211</v>
      </c>
      <c r="C10" s="5" t="n">
        <v>2973211</v>
      </c>
    </row>
    <row r="11">
      <c r="A11" s="4" t="inlineStr">
        <is>
          <t>Total Current Liabilities</t>
        </is>
      </c>
      <c r="B11" s="5" t="n">
        <v>7834622</v>
      </c>
      <c r="C11" s="5" t="n">
        <v>7234861</v>
      </c>
    </row>
    <row r="12">
      <c r="A12" s="3" t="inlineStr">
        <is>
          <t>Non-Current Liabilities</t>
        </is>
      </c>
    </row>
    <row r="13">
      <c r="A13" s="4" t="inlineStr">
        <is>
          <t>1% convertible promissory note due 2025, net</t>
        </is>
      </c>
      <c r="B13" s="5" t="n">
        <v>645000</v>
      </c>
      <c r="C13" s="5" t="n">
        <v>645000</v>
      </c>
    </row>
    <row r="14">
      <c r="A14" s="4" t="inlineStr">
        <is>
          <t>Total Non- Current Liabilities</t>
        </is>
      </c>
      <c r="B14" s="5" t="n">
        <v>645000</v>
      </c>
      <c r="C14" s="5" t="n">
        <v>645000</v>
      </c>
    </row>
    <row r="15">
      <c r="A15" s="4" t="inlineStr">
        <is>
          <t>TOTAL LIABILITIES</t>
        </is>
      </c>
      <c r="B15" s="5" t="n">
        <v>8479622</v>
      </c>
      <c r="C15" s="5" t="n">
        <v>7879861</v>
      </c>
    </row>
    <row r="16">
      <c r="A16" s="4" t="inlineStr">
        <is>
          <t>COMMITMENTS AND CONTINGENCIES</t>
        </is>
      </c>
      <c r="B16" s="4" t="inlineStr">
        <is>
          <t xml:space="preserve"> </t>
        </is>
      </c>
      <c r="C16" s="4" t="inlineStr">
        <is>
          <t xml:space="preserve"> </t>
        </is>
      </c>
    </row>
    <row r="17">
      <c r="A17" s="3" t="inlineStr">
        <is>
          <t>STOCKHOLDERS' DEFICIT</t>
        </is>
      </c>
    </row>
    <row r="18">
      <c r="A18" s="4" t="inlineStr">
        <is>
          <t>Preferred stock, $0.001 par value, 5,000,000 shares authorized None issued and outstanding</t>
        </is>
      </c>
      <c r="B18" s="4" t="inlineStr">
        <is>
          <t xml:space="preserve"> </t>
        </is>
      </c>
      <c r="C18" s="4" t="inlineStr">
        <is>
          <t xml:space="preserve"> </t>
        </is>
      </c>
    </row>
    <row r="19">
      <c r="A19" s="4" t="inlineStr">
        <is>
          <t>Common stock, $0.001 par value, 26,666,667 shares authorize Shares issued and outstanding: 8,774,263 and 8,774,263 as of September 30, 2021 and December 31, 2020, respectively</t>
        </is>
      </c>
      <c r="B19" s="5" t="n">
        <v>8773</v>
      </c>
      <c r="C19" s="5" t="n">
        <v>8773</v>
      </c>
    </row>
    <row r="20">
      <c r="A20" s="4" t="inlineStr">
        <is>
          <t>Additional paid-in capital</t>
        </is>
      </c>
      <c r="B20" s="5" t="n">
        <v>124209441</v>
      </c>
      <c r="C20" s="5" t="n">
        <v>124209441</v>
      </c>
    </row>
    <row r="21">
      <c r="A21" s="4" t="inlineStr">
        <is>
          <t>Accumulated deficit</t>
        </is>
      </c>
      <c r="B21" s="5" t="n">
        <v>-134295485</v>
      </c>
      <c r="C21" s="5" t="n">
        <v>-133695748</v>
      </c>
    </row>
    <row r="22">
      <c r="A22" s="4" t="inlineStr">
        <is>
          <t>Accumulated other comprehensive income</t>
        </is>
      </c>
      <c r="B22" s="5" t="n">
        <v>1704487</v>
      </c>
      <c r="C22" s="5" t="n">
        <v>1704239</v>
      </c>
    </row>
    <row r="23">
      <c r="A23" s="4" t="inlineStr">
        <is>
          <t>TOTAL STOCKHOLDERS' DEFICIT</t>
        </is>
      </c>
      <c r="B23" s="5" t="n">
        <v>-8372784</v>
      </c>
      <c r="C23" s="5" t="n">
        <v>-7773295</v>
      </c>
    </row>
    <row r="24">
      <c r="A24" s="4" t="inlineStr">
        <is>
          <t>TOTAL LIABILITIES AND STOCKHOLDERS' DEFICIT</t>
        </is>
      </c>
      <c r="B24" s="6" t="n">
        <v>106838</v>
      </c>
      <c r="C24" s="6" t="n">
        <v>106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 xml:space="preserve">NOTE 14. SUBSEQUENT EVENT On October 28, 2021, Keywin Holdings Limited (“Keywin”) exercised its option to purchase an aggregate of 11,764,756 shares of the Company’ common stock for an aggregate purchase price of $2,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eparation</t>
        </is>
      </c>
      <c r="B4" s="4" t="inlineStr">
        <is>
          <t xml:space="preserve">(A) Basis of Presentation and Preparation The accompanying unaudited consolidated financial statements of Network CN Inc., its subsidiaries and variable interest entities (collectively “NCN” or the “Company” “we”, “our” or “us”) have been prepared in accordance with generally accepted accounting principles in the United States (“GAAP”) and the rules and regulations of the Securities and Exchange Commission for interim financial information. Accordingly, they do not include all the information and footnotes necessary for a comprehensive presentation of our financial position and results of operations. The unaudited consolidated financial statements for the three months and nine months ended September 30, 2021 and 2020 were not audited. It is management’s opinion, however, that all material adjustments (consisting of normal recurring adjustments or a description of the nature and amount of any adjustments other than normal recurring adjustments) have been made which are necessary for a fair presentation of financial statements. The results for the interim period are not necessarily indicative of the results to be expected for the full fiscal year. The year-end consolidated balance sheet data was derived from audited financial statements, but does not include all disclosures required by GAAP. The accompanying unaudited consolidated financial statements should be read in conjunction with the audited consolidated financial statements and notes thereto included in the Company’s Annual Report on Form 10-K for the fiscal year ended December 31, 2020, previously filed with the Securities and Exchange Commission on March 30, 2021. The disclosures made in the unaudited interim consolidated financial statements generally do not repeat those in the annual statements. </t>
        </is>
      </c>
    </row>
    <row r="5">
      <c r="A5" s="4" t="inlineStr">
        <is>
          <t>Principles of Consolidation</t>
        </is>
      </c>
      <c r="B5" s="4" t="inlineStr">
        <is>
          <t xml:space="preserve">(B) Principles of Consolidation The unaudited consolidated financial statements include the financial statements of Network CN Inc., its subsidiaries and its variable interest entities for which it is the primary beneficiary. A variable interest entity is an entity in which the Company, through contractual arrangements, bears the risks and enjoys the rewards normally associated with ownership of the entity. Upon making this determination, the Company is deemed to be the primary beneficiary of the entity, which is then required to be consolidated for financial reporting purposes. All significant intercompany transactions and balances have been eliminated upon consolidation. </t>
        </is>
      </c>
    </row>
    <row r="6">
      <c r="A6" s="4" t="inlineStr">
        <is>
          <t>Use of Estimates</t>
        </is>
      </c>
      <c r="B6" s="4" t="inlineStr">
        <is>
          <t xml:space="preserve">(C) Use of Estimates In preparing unaudit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solidated financial statements taken as a whole. </t>
        </is>
      </c>
    </row>
    <row r="7">
      <c r="A7" s="4" t="inlineStr">
        <is>
          <t>Convertible Promissory Notes</t>
        </is>
      </c>
      <c r="B7" s="4" t="inlineStr">
        <is>
          <t xml:space="preserve">(D) Convertible Promissory Notes Issuance of 1% Convertible Promissory Note On January 14, 2020, the Company issued 1% unsecured senior convertible promissory notes to an individual with the principal amount of $645,000. The 1% convertible promissory notes bore interest at 1% per annum, payable semi-annually in arrears, matured on January 13, 2025, and were convertible at any time into shares of the Company’s common stock at a fixed conversion price of $1.00 per share, subject to customary anti-dilution adjustments. The Company determined the 1% convertible promissory notes to be conventional convertible instruments under ASC Topic 815, Derivatives and Hedging.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1% convertible promissory notes from the respective dates of issuance using the effective interest method. </t>
        </is>
      </c>
    </row>
    <row r="8">
      <c r="A8" s="4" t="inlineStr">
        <is>
          <t>Revenue Recognition</t>
        </is>
      </c>
      <c r="B8" s="4" t="inlineStr">
        <is>
          <t xml:space="preserve">(E) Revenue Recognition In accordance with ASC 606, Revenue From Contracts with Customers The Company recognize revenu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10 Table of Contents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The Company has yet to generate revenue from operations for the periods ended September 30, 2021 and 2020. </t>
        </is>
      </c>
    </row>
    <row r="9">
      <c r="A9" s="4" t="inlineStr">
        <is>
          <t>Recent Accounting Pronouncements</t>
        </is>
      </c>
      <c r="B9" s="4" t="inlineStr">
        <is>
          <t xml:space="preserve">(F) Recent Accounting Pronouncements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ASU 2020-01 will become effective for the Company in fiscal 2022. The Company is currently evaluating the impact of the new guidance on its consolidated financial statements. In October 2020, the FASB issued ASU 2020-10, “Codification Improvements,” this ASU affects a wide variety of Topics in the Codification. They apply to all reporting entities within the scope of the affected accounting guidance. More specifically, this ASU, among other things, contains amendments that improve the consistency of the Codification by including all disclosure guidance in the appropriate Disclosure Section (Section 50). Many of the amendments arose because the FASB provided an option to give certain information either on the face of the financial statements or in the notes to financial statements and that option only was included in the Other Presentation Matters Section (Section 45) of the Codification. The option to disclose information in the notes to financial statements should have been codified in the Disclosure Section as well as the Other Presentation Matters Section (or other Section of the Codification in which the option to disclose in the notes to financial statements appears). Those amendments are not expected to change current practice. The amendments are effective for annual periods beginning after December 15, 2021, and interim periods within annual periods beginning after December 15, 2022. Early application of the amendments is permitted for and varies based on the entity. The amendments should be applied retrospectively and at the beginning of the period that includes the adoption date. The Company is currently evaluating the impact of the new guidance on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IDIARIES AND VARIABLE INTEREST ENTITIES (Tables)</t>
        </is>
      </c>
      <c r="B1" s="2" t="inlineStr">
        <is>
          <t>9 Months Ended</t>
        </is>
      </c>
    </row>
    <row r="2">
      <c r="B2" s="2" t="inlineStr">
        <is>
          <t>Sep. 30, 2021</t>
        </is>
      </c>
    </row>
    <row r="3">
      <c r="A3" s="3" t="inlineStr">
        <is>
          <t>Schedule of Investments [Abstract]</t>
        </is>
      </c>
    </row>
    <row r="4">
      <c r="A4" s="4" t="inlineStr">
        <is>
          <t>Schedule of subsidiaries and variable interest entities</t>
        </is>
      </c>
      <c r="B4" s="4" t="inlineStr">
        <is>
          <t>Details of the Company’s principal subsidiaries and variable interest entities as of September 30, 2021 and December 31, 2020 were as follows:
Name
Place of Incorporation
Ownership/Control interest attributable to the Company
Principal activities
NCN Group Limited
BVI
100%
Investment holding
NCN Media Services Limited
BVI
100%
Investment holding
Cityhorizon Limited
Hong Kong
100%
Investment holding
NCN Group Management Limited
Hong Kong
100%
Provision of administrative and management services
Crown Eagle Investment Limited
Hong Kong
100%
Dormant
Crown Winner International Limited
Hong Kong
100%
Investment holding
NCN Huamin Management Consultancy (Beijing) Company Limited *
PRC
100%
Dormant
Huizhong Lianhe Media Technology Co., Ltd. *
PRC
100%
Dormant
Beijing Huizhong Bona Media Advertising Co., Ltd. *
PRC
100%
(1)
Dormant
Xingpin Shanghai Advertising Limited
PRC
100%
(1)
Dormant
Chuanghua Shanghai Advertising Limited
PRC
100%
Dormant
Jiahe Shanghai Advertising Limited
PRC
100%
Dormant * The subsidiary’s registration license has been revoked. Remarks: 1) Variable interest entity which the Company exerted 100% control through a set of commercial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net as of September 30, 2021 and December 31, 2020 were as follows:
As of September 30, 2021
As of December 31, 2020
Prepaid expenses
$
100,000
$
100,000
Less: allowance for doubtful debts
-
-
Total
$
100,000
$
1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PAYABLES (Tables)</t>
        </is>
      </c>
      <c r="B1" s="2" t="inlineStr">
        <is>
          <t>9 Months Ended</t>
        </is>
      </c>
    </row>
    <row r="2">
      <c r="B2" s="2" t="inlineStr">
        <is>
          <t>Sep. 30, 2021</t>
        </is>
      </c>
    </row>
    <row r="3">
      <c r="A3" s="3" t="inlineStr">
        <is>
          <t>Payables and Accruals [Abstract]</t>
        </is>
      </c>
    </row>
    <row r="4">
      <c r="A4" s="4" t="inlineStr">
        <is>
          <t>Schedule of accounts payable, accrued expenses and other payables</t>
        </is>
      </c>
      <c r="B4" s="4" t="inlineStr">
        <is>
          <t>Accounts payable, accrued expenses and other payables as of September 30, 2021 and December 31, 2020 were as follows:
As of
As of
September 30, 2021
December 31, 2020
Accrued staff benefit and related fees
$
1,891,786
$
1,749,401
Accrued professional fees
50,325
47,266
Accrued interest expenses
2,485,351
2,370,872
Other accrued expenses
12,238
41,461
Other payables
421,711
52,650
Total
$
4,861,411
$
4,261,6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AND WARRANTS (Tables)</t>
        </is>
      </c>
      <c r="B1" s="2" t="inlineStr">
        <is>
          <t>9 Months Ended</t>
        </is>
      </c>
    </row>
    <row r="2">
      <c r="B2" s="2" t="inlineStr">
        <is>
          <t>Sep. 30, 2021</t>
        </is>
      </c>
    </row>
    <row r="3">
      <c r="A3" s="3" t="inlineStr">
        <is>
          <t>Debt Disclosure [Abstract]</t>
        </is>
      </c>
    </row>
    <row r="4">
      <c r="A4" s="4" t="inlineStr">
        <is>
          <t>Schedule of convertible promissory notes</t>
        </is>
      </c>
      <c r="B4" s="4" t="inlineStr">
        <is>
          <t>Convertible promissory notes, net as of September 30, 2021 and December 31, 2020 were as follows:
As of
As of
September 30, 2021
December 31, 2020
Gross carrying value
$
645,000
$
645,000
Less: Allocated intrinsic value of beneficial conversion feature
-
-
Add: Accumulated amortization of debt discount
-
-
$
645,000
$
645,000
Current portion
$
-
$
-
Non-current portion
645,000
645,000
$
645,000
$
64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Schedule of net loss per common share</t>
        </is>
      </c>
      <c r="B4" s="4" t="inlineStr">
        <is>
          <t xml:space="preserve">Net loss per common share information for the three and nine months ended September 30, 2021 and 2020 was as follows:
Three Months Ended
Nine Months Ended
September 30, 2021
September 30, 2020
September 30, 2021
September 30, 2020
Numerator:
Net loss attributable to NCN common stockholders
$
(202,673
)
$
(210,530
)
$
(599,737
)
$
(229,367
)
Denominator:
Weighted average number of shares outstanding, basic
8,774,263
8,774,263
8,774,263
8,774,263
Effect of dilutive securities
-
-
-
-
Options and warrants
-
-
-
-
Weighted average number of shares outstanding, diluted
8,774,263
8,774,263
8,774,263
8,774,263
Net loss per common share – basic and diluted
$
(0.0231
)
$
(0.0240
)
$
(0.0684
)
$
(0.026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loss before income taxes by geographical locations</t>
        </is>
      </c>
      <c r="B4" s="4" t="inlineStr">
        <is>
          <t xml:space="preserve">Income is subject to taxation in various countries in which the Company and its subsidiaries operate or are incorporated. The loss before income taxes by geographical locations for the three and nine months ended September 30, 2021 and 2020 were summarized as follows:
Three Months Ended
Nine Months Ended
September 30, 2021
September 30, 2020
September 30, 2021
September 30, 2020
(Consolidated and unaudited)
(Consolidated and unaudited)
United States
$
(30,058
)
$
(18,506
)
$
(78,984
)
$
(4,144
)
Foreign
(172,615
)
(192,024
)
(520,753
)
(225,223
)
$
(202,673
)
$
(210,530
)
$
(599,737
)
$
(229,367
) </t>
        </is>
      </c>
    </row>
    <row r="5">
      <c r="A5" s="4" t="inlineStr">
        <is>
          <t>Schedule of operating loss carryforward</t>
        </is>
      </c>
      <c r="B5" s="4" t="inlineStr">
        <is>
          <t>At September 30, 2021, the Company had an unused net operating loss carryforward of approximately $16,477,058 for income tax purposes. This net operating loss carryforward may result in future income tax benefits of approximately $3,460,184, which will expire on various from 2024 through 2037 as follows:
2024 to 2028
$
2,279,147
2029 to 2033
892,375
2034 to 2037
217,937
Indefinitely
70,725
$
3,460,184</t>
        </is>
      </c>
    </row>
    <row r="6">
      <c r="A6" s="4" t="inlineStr">
        <is>
          <t>Schedule of deferred tax liabilities and deferred tax assets</t>
        </is>
      </c>
      <c r="B6" s="4" t="inlineStr">
        <is>
          <t>Significant components of the Company’s deferred tax liabilities and assets of September 30, 2021 and December 31, 2020 are as follows:
September 30,
December 31,
2021
2020
Deferred tax liabilities
$
-
$
-
Deferred tax assets:
Effect of net operating loss carried forward
3,460,184
3,443,596
Less: valuation allowance
(3,460,184
)
(3,443,596
)
Net deferred tax assets
$
-
$
-</t>
        </is>
      </c>
    </row>
    <row r="7">
      <c r="A7" s="4" t="inlineStr">
        <is>
          <t>Schedule of movement of valuation allowance</t>
        </is>
      </c>
      <c r="B7" s="4" t="inlineStr">
        <is>
          <t>Movement of valuation allowance:
September 30,
December 31,
2021
2020
At the beginning of the period/year
$
3,443,596
$
4,549,144
Additions/(Deductions)
16,588
(1,105,548
)
At the end of the period/year
$
3,460,184
$
3,443,5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RGANIZATION AND PRINCIPAL ACTIVITIES (Details Narrative) - USD ($)</t>
        </is>
      </c>
      <c r="B1" s="2" t="inlineStr">
        <is>
          <t>May 03, 2021</t>
        </is>
      </c>
      <c r="C1" s="2" t="inlineStr">
        <is>
          <t>Jul. 23, 2020</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Sep. 30, 2020</t>
        </is>
      </c>
      <c r="L1" s="2" t="inlineStr">
        <is>
          <t>Dec. 31, 2020</t>
        </is>
      </c>
      <c r="M1" s="2" t="inlineStr">
        <is>
          <t>Apr. 28, 2020</t>
        </is>
      </c>
      <c r="N1" s="2" t="inlineStr">
        <is>
          <t>Jan. 14, 2020</t>
        </is>
      </c>
      <c r="O1" s="2" t="inlineStr">
        <is>
          <t>Dec. 31, 2019</t>
        </is>
      </c>
    </row>
    <row r="2">
      <c r="A2" s="3" t="inlineStr">
        <is>
          <t>Related Party Transaction [Line Items]</t>
        </is>
      </c>
    </row>
    <row r="3">
      <c r="A3" s="4" t="inlineStr">
        <is>
          <t>Common stock, authorized</t>
        </is>
      </c>
      <c r="D3" s="5" t="n">
        <v>26666667</v>
      </c>
      <c r="J3" s="5" t="n">
        <v>26666667</v>
      </c>
      <c r="L3" s="5" t="n">
        <v>26666667</v>
      </c>
      <c r="M3" s="5" t="n">
        <v>100000000000</v>
      </c>
    </row>
    <row r="4">
      <c r="A4" s="4" t="inlineStr">
        <is>
          <t>Proceeds from issuance in private placement</t>
        </is>
      </c>
      <c r="J4" s="6" t="n">
        <v>320513</v>
      </c>
      <c r="K4" s="4" t="inlineStr">
        <is>
          <t xml:space="preserve"> </t>
        </is>
      </c>
    </row>
    <row r="5">
      <c r="A5" s="4" t="inlineStr">
        <is>
          <t>Net loss</t>
        </is>
      </c>
      <c r="D5" s="6" t="n">
        <v>202673</v>
      </c>
      <c r="E5" s="6" t="n">
        <v>201431</v>
      </c>
      <c r="F5" s="6" t="n">
        <v>195633</v>
      </c>
      <c r="G5" s="6" t="n">
        <v>210530</v>
      </c>
      <c r="H5" s="6" t="n">
        <v>185502</v>
      </c>
      <c r="I5" s="6" t="n">
        <v>-166665</v>
      </c>
      <c r="J5" s="5" t="n">
        <v>599737</v>
      </c>
      <c r="K5" s="5" t="n">
        <v>229367</v>
      </c>
    </row>
    <row r="6">
      <c r="A6" s="4" t="inlineStr">
        <is>
          <t>Stockholders' deficits</t>
        </is>
      </c>
      <c r="D6" s="6" t="n">
        <v>8372784</v>
      </c>
      <c r="E6" s="6" t="n">
        <v>8170171</v>
      </c>
      <c r="F6" s="6" t="n">
        <v>7968945</v>
      </c>
      <c r="G6" s="6" t="n">
        <v>12872076</v>
      </c>
      <c r="H6" s="6" t="n">
        <v>12661611</v>
      </c>
      <c r="I6" s="6" t="n">
        <v>12476255</v>
      </c>
      <c r="J6" s="5" t="n">
        <v>8372784</v>
      </c>
      <c r="K6" s="6" t="n">
        <v>12872076</v>
      </c>
      <c r="L6" s="6" t="n">
        <v>7773295</v>
      </c>
      <c r="O6" s="6" t="n">
        <v>12642772</v>
      </c>
    </row>
    <row r="7">
      <c r="A7" s="4" t="inlineStr">
        <is>
          <t>New investor [Member] | Private Placement [Member]</t>
        </is>
      </c>
    </row>
    <row r="8">
      <c r="A8" s="3" t="inlineStr">
        <is>
          <t>Related Party Transaction [Line Items]</t>
        </is>
      </c>
    </row>
    <row r="9">
      <c r="A9" s="4" t="inlineStr">
        <is>
          <t>Number of common stock sell</t>
        </is>
      </c>
      <c r="B9" s="5" t="n">
        <v>200000</v>
      </c>
    </row>
    <row r="10">
      <c r="A10" s="4" t="inlineStr">
        <is>
          <t>Per share price</t>
        </is>
      </c>
      <c r="B10" s="6" t="n">
        <v>3</v>
      </c>
    </row>
    <row r="11">
      <c r="A11" s="4" t="inlineStr">
        <is>
          <t>Proceeds from issuance in private placement</t>
        </is>
      </c>
      <c r="J11" s="6" t="n">
        <v>320513</v>
      </c>
    </row>
    <row r="12">
      <c r="A12" s="4" t="inlineStr">
        <is>
          <t>Share Exchange Agreement [Member] | Ease Global Limited [Member] | Trade More Global Limited [Member]</t>
        </is>
      </c>
    </row>
    <row r="13">
      <c r="A13" s="3" t="inlineStr">
        <is>
          <t>Related Party Transaction [Line Items]</t>
        </is>
      </c>
    </row>
    <row r="14">
      <c r="A14" s="4" t="inlineStr">
        <is>
          <t>Number of common stock purchase</t>
        </is>
      </c>
      <c r="C14" s="5" t="n">
        <v>1100</v>
      </c>
    </row>
    <row r="15">
      <c r="A15" s="4" t="inlineStr">
        <is>
          <t>Number of shares exchanged</t>
        </is>
      </c>
      <c r="C15" s="5" t="n">
        <v>49000000</v>
      </c>
    </row>
    <row r="16">
      <c r="A16" s="4" t="inlineStr">
        <is>
          <t>Exchange of issues shares percentage</t>
        </is>
      </c>
      <c r="C16" s="4" t="inlineStr">
        <is>
          <t>78.00%</t>
        </is>
      </c>
    </row>
    <row r="17">
      <c r="A17" s="4" t="inlineStr">
        <is>
          <t>Earthasia Worldwide Holdings Limited [Member]</t>
        </is>
      </c>
    </row>
    <row r="18">
      <c r="A18" s="3" t="inlineStr">
        <is>
          <t>Related Party Transaction [Line Items]</t>
        </is>
      </c>
    </row>
    <row r="19">
      <c r="A19" s="4" t="inlineStr">
        <is>
          <t>Issued and outstanding stock owned (Percentage)</t>
        </is>
      </c>
      <c r="N19" s="4"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nsecured Debt [Member] - USD ($)</t>
        </is>
      </c>
      <c r="B1" s="2" t="inlineStr">
        <is>
          <t>Jan. 14, 2020</t>
        </is>
      </c>
      <c r="C1" s="2" t="inlineStr">
        <is>
          <t>Sep. 30, 2021</t>
        </is>
      </c>
    </row>
    <row r="2">
      <c r="A2" s="4" t="inlineStr">
        <is>
          <t>Aggregate principal amount</t>
        </is>
      </c>
      <c r="B2" s="6" t="n">
        <v>645000</v>
      </c>
    </row>
    <row r="3">
      <c r="A3" s="4" t="inlineStr">
        <is>
          <t>Interest rate</t>
        </is>
      </c>
      <c r="B3" s="4" t="inlineStr">
        <is>
          <t>1.00%</t>
        </is>
      </c>
    </row>
    <row r="4">
      <c r="A4" s="4" t="inlineStr">
        <is>
          <t>Frequency of payment</t>
        </is>
      </c>
      <c r="C4" s="4" t="inlineStr">
        <is>
          <t>semi-annually</t>
        </is>
      </c>
    </row>
    <row r="5">
      <c r="A5" s="4" t="inlineStr">
        <is>
          <t>Conversion price (in dollars per share)</t>
        </is>
      </c>
      <c r="B5" s="6" t="n">
        <v>1</v>
      </c>
    </row>
    <row r="6">
      <c r="A6" s="4" t="inlineStr">
        <is>
          <t>Maturity date</t>
        </is>
      </c>
      <c r="B6" s="4" t="inlineStr">
        <is>
          <t>Jan. 13,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5000000</v>
      </c>
      <c r="C4" s="5" t="n">
        <v>5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authorized</t>
        </is>
      </c>
      <c r="B8" s="5" t="n">
        <v>26666667</v>
      </c>
      <c r="C8" s="5" t="n">
        <v>26666667</v>
      </c>
    </row>
    <row r="9">
      <c r="A9" s="4" t="inlineStr">
        <is>
          <t>Common stock, issued</t>
        </is>
      </c>
      <c r="B9" s="5" t="n">
        <v>8774263</v>
      </c>
      <c r="C9" s="5" t="n">
        <v>8774263</v>
      </c>
    </row>
    <row r="10">
      <c r="A10" s="4" t="inlineStr">
        <is>
          <t>Common stock, outstanding</t>
        </is>
      </c>
      <c r="B10" s="5" t="n">
        <v>8774263</v>
      </c>
      <c r="C10" s="5" t="n">
        <v>8774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9" customWidth="1" min="1" max="1"/>
    <col width="80" customWidth="1" min="2" max="2"/>
    <col width="52" customWidth="1" min="3" max="3"/>
    <col width="52" customWidth="1" min="4" max="4"/>
  </cols>
  <sheetData>
    <row r="1">
      <c r="A1" s="1" t="inlineStr">
        <is>
          <t>SUBSIDIARIES AND VARIABLE INTEREST ENTITIES (Details)</t>
        </is>
      </c>
      <c r="C1" s="2" t="inlineStr">
        <is>
          <t>9 Months Ended</t>
        </is>
      </c>
      <c r="D1" s="2" t="inlineStr">
        <is>
          <t>12 Months Ended</t>
        </is>
      </c>
    </row>
    <row r="2">
      <c r="C2" s="2" t="inlineStr">
        <is>
          <t>Sep. 30, 2021</t>
        </is>
      </c>
      <c r="D2" s="2" t="inlineStr">
        <is>
          <t>Dec. 31, 2020</t>
        </is>
      </c>
    </row>
    <row r="3">
      <c r="A3" s="4" t="inlineStr">
        <is>
          <t>NCN Group Limited [Member]</t>
        </is>
      </c>
    </row>
    <row r="4">
      <c r="A4" s="3" t="inlineStr">
        <is>
          <t>Schedule of Equity Method Investments [Line Items]</t>
        </is>
      </c>
    </row>
    <row r="5">
      <c r="A5" s="4" t="inlineStr">
        <is>
          <t>Place of Incorporation</t>
        </is>
      </c>
      <c r="C5" s="4" t="inlineStr">
        <is>
          <t>BVI</t>
        </is>
      </c>
      <c r="D5" s="4" t="inlineStr">
        <is>
          <t>BVI</t>
        </is>
      </c>
    </row>
    <row r="6">
      <c r="A6" s="4" t="inlineStr">
        <is>
          <t>Ownership/Control interest attributable to the Company</t>
        </is>
      </c>
      <c r="C6" s="4" t="inlineStr">
        <is>
          <t>100.00%</t>
        </is>
      </c>
      <c r="D6" s="4" t="inlineStr">
        <is>
          <t>100.00%</t>
        </is>
      </c>
    </row>
    <row r="7">
      <c r="A7" s="4" t="inlineStr">
        <is>
          <t>Principal activities</t>
        </is>
      </c>
      <c r="C7" s="4" t="inlineStr">
        <is>
          <t>Investment holding</t>
        </is>
      </c>
      <c r="D7" s="4" t="inlineStr">
        <is>
          <t>Investment holding</t>
        </is>
      </c>
    </row>
    <row r="8">
      <c r="A8" s="4" t="inlineStr">
        <is>
          <t>NCN Media Services Limited [Member]</t>
        </is>
      </c>
    </row>
    <row r="9">
      <c r="A9" s="3" t="inlineStr">
        <is>
          <t>Schedule of Equity Method Investments [Line Items]</t>
        </is>
      </c>
    </row>
    <row r="10">
      <c r="A10" s="4" t="inlineStr">
        <is>
          <t>Place of Incorporation</t>
        </is>
      </c>
      <c r="C10" s="4" t="inlineStr">
        <is>
          <t>BVI</t>
        </is>
      </c>
      <c r="D10" s="4" t="inlineStr">
        <is>
          <t>BVI</t>
        </is>
      </c>
    </row>
    <row r="11">
      <c r="A11" s="4" t="inlineStr">
        <is>
          <t>Ownership/Control interest attributable to the Company</t>
        </is>
      </c>
      <c r="C11" s="4" t="inlineStr">
        <is>
          <t>100.00%</t>
        </is>
      </c>
      <c r="D11" s="4" t="inlineStr">
        <is>
          <t>100.00%</t>
        </is>
      </c>
    </row>
    <row r="12">
      <c r="A12" s="4" t="inlineStr">
        <is>
          <t>Principal activities</t>
        </is>
      </c>
      <c r="C12" s="4" t="inlineStr">
        <is>
          <t>Investment holding</t>
        </is>
      </c>
      <c r="D12" s="4" t="inlineStr">
        <is>
          <t>Investment holding</t>
        </is>
      </c>
    </row>
    <row r="13">
      <c r="A13" s="4" t="inlineStr">
        <is>
          <t>Cityhorizon Limited [Member]</t>
        </is>
      </c>
    </row>
    <row r="14">
      <c r="A14" s="3" t="inlineStr">
        <is>
          <t>Schedule of Equity Method Investments [Line Items]</t>
        </is>
      </c>
    </row>
    <row r="15">
      <c r="A15" s="4" t="inlineStr">
        <is>
          <t>Place of Incorporation</t>
        </is>
      </c>
      <c r="C15" s="4" t="inlineStr">
        <is>
          <t>Hong Kong</t>
        </is>
      </c>
      <c r="D15" s="4" t="inlineStr">
        <is>
          <t>Hong Kong</t>
        </is>
      </c>
    </row>
    <row r="16">
      <c r="A16" s="4" t="inlineStr">
        <is>
          <t>Ownership/Control interest attributable to the Company</t>
        </is>
      </c>
      <c r="C16" s="4" t="inlineStr">
        <is>
          <t>100.00%</t>
        </is>
      </c>
      <c r="D16" s="4" t="inlineStr">
        <is>
          <t>100.00%</t>
        </is>
      </c>
    </row>
    <row r="17">
      <c r="A17" s="4" t="inlineStr">
        <is>
          <t>Principal activities</t>
        </is>
      </c>
      <c r="C17" s="4" t="inlineStr">
        <is>
          <t>Investment holding</t>
        </is>
      </c>
      <c r="D17" s="4" t="inlineStr">
        <is>
          <t>Investment holding</t>
        </is>
      </c>
    </row>
    <row r="18">
      <c r="A18" s="4" t="inlineStr">
        <is>
          <t>NCN Group Management Limited [Member]</t>
        </is>
      </c>
    </row>
    <row r="19">
      <c r="A19" s="3" t="inlineStr">
        <is>
          <t>Schedule of Equity Method Investments [Line Items]</t>
        </is>
      </c>
    </row>
    <row r="20">
      <c r="A20" s="4" t="inlineStr">
        <is>
          <t>Place of Incorporation</t>
        </is>
      </c>
      <c r="C20" s="4" t="inlineStr">
        <is>
          <t>Hong Kong</t>
        </is>
      </c>
      <c r="D20" s="4" t="inlineStr">
        <is>
          <t>Hong Kong</t>
        </is>
      </c>
    </row>
    <row r="21">
      <c r="A21" s="4" t="inlineStr">
        <is>
          <t>Ownership/Control interest attributable to the Company</t>
        </is>
      </c>
      <c r="C21" s="4" t="inlineStr">
        <is>
          <t>100.00%</t>
        </is>
      </c>
      <c r="D21" s="4" t="inlineStr">
        <is>
          <t>100.00%</t>
        </is>
      </c>
    </row>
    <row r="22">
      <c r="A22" s="4" t="inlineStr">
        <is>
          <t>Principal activities</t>
        </is>
      </c>
      <c r="C22" s="4" t="inlineStr">
        <is>
          <t>Provision of administrative and management services</t>
        </is>
      </c>
      <c r="D22" s="4" t="inlineStr">
        <is>
          <t>Provision of administrative and management services</t>
        </is>
      </c>
    </row>
    <row r="23">
      <c r="A23" s="4" t="inlineStr">
        <is>
          <t>Crown Eagle Investment Limited [Member]</t>
        </is>
      </c>
    </row>
    <row r="24">
      <c r="A24" s="3" t="inlineStr">
        <is>
          <t>Schedule of Equity Method Investments [Line Items]</t>
        </is>
      </c>
    </row>
    <row r="25">
      <c r="A25" s="4" t="inlineStr">
        <is>
          <t>Place of Incorporation</t>
        </is>
      </c>
      <c r="C25" s="4" t="inlineStr">
        <is>
          <t>Hong Kong</t>
        </is>
      </c>
      <c r="D25" s="4" t="inlineStr">
        <is>
          <t>Hong Kong</t>
        </is>
      </c>
    </row>
    <row r="26">
      <c r="A26" s="4" t="inlineStr">
        <is>
          <t>Ownership/Control interest attributable to the Company</t>
        </is>
      </c>
      <c r="C26" s="4" t="inlineStr">
        <is>
          <t>100.00%</t>
        </is>
      </c>
      <c r="D26" s="4" t="inlineStr">
        <is>
          <t>100.00%</t>
        </is>
      </c>
    </row>
    <row r="27">
      <c r="A27" s="4" t="inlineStr">
        <is>
          <t>Principal activities</t>
        </is>
      </c>
      <c r="C27" s="4" t="inlineStr">
        <is>
          <t>Dormant</t>
        </is>
      </c>
      <c r="D27" s="4" t="inlineStr">
        <is>
          <t>Dormant</t>
        </is>
      </c>
    </row>
    <row r="28">
      <c r="A28" s="4" t="inlineStr">
        <is>
          <t>Crown Winner International Limited [Member]</t>
        </is>
      </c>
    </row>
    <row r="29">
      <c r="A29" s="3" t="inlineStr">
        <is>
          <t>Schedule of Equity Method Investments [Line Items]</t>
        </is>
      </c>
    </row>
    <row r="30">
      <c r="A30" s="4" t="inlineStr">
        <is>
          <t>Place of Incorporation</t>
        </is>
      </c>
      <c r="C30" s="4" t="inlineStr">
        <is>
          <t>Hong Kong</t>
        </is>
      </c>
      <c r="D30" s="4" t="inlineStr">
        <is>
          <t>Hong Kong</t>
        </is>
      </c>
    </row>
    <row r="31">
      <c r="A31" s="4" t="inlineStr">
        <is>
          <t>Ownership/Control interest attributable to the Company</t>
        </is>
      </c>
      <c r="C31" s="4" t="inlineStr">
        <is>
          <t>100.00%</t>
        </is>
      </c>
      <c r="D31" s="4" t="inlineStr">
        <is>
          <t>100.00%</t>
        </is>
      </c>
    </row>
    <row r="32">
      <c r="A32" s="4" t="inlineStr">
        <is>
          <t>Principal activities</t>
        </is>
      </c>
      <c r="C32" s="4" t="inlineStr">
        <is>
          <t>Investment holding</t>
        </is>
      </c>
      <c r="D32" s="4" t="inlineStr">
        <is>
          <t>Investment holding</t>
        </is>
      </c>
    </row>
    <row r="33">
      <c r="A33" s="4" t="inlineStr">
        <is>
          <t>NCN Huamin Management Consultancy (Beijing) Company Limited [Member]</t>
        </is>
      </c>
    </row>
    <row r="34">
      <c r="A34" s="3" t="inlineStr">
        <is>
          <t>Schedule of Equity Method Investments [Line Items]</t>
        </is>
      </c>
    </row>
    <row r="35">
      <c r="A35" s="4" t="inlineStr">
        <is>
          <t>Place of Incorporation</t>
        </is>
      </c>
      <c r="B35" s="4" t="inlineStr">
        <is>
          <t>[1]</t>
        </is>
      </c>
      <c r="C35" s="4" t="inlineStr">
        <is>
          <t>PRC</t>
        </is>
      </c>
      <c r="D35" s="4" t="inlineStr">
        <is>
          <t>PRC</t>
        </is>
      </c>
    </row>
    <row r="36">
      <c r="A36" s="4" t="inlineStr">
        <is>
          <t>Ownership/Control interest attributable to the Company</t>
        </is>
      </c>
      <c r="B36" s="4" t="inlineStr">
        <is>
          <t>[1]</t>
        </is>
      </c>
      <c r="C36" s="4" t="inlineStr">
        <is>
          <t>100.00%</t>
        </is>
      </c>
      <c r="D36" s="4" t="inlineStr">
        <is>
          <t>100.00%</t>
        </is>
      </c>
    </row>
    <row r="37">
      <c r="A37" s="4" t="inlineStr">
        <is>
          <t>Principal activities</t>
        </is>
      </c>
      <c r="B37" s="4" t="inlineStr">
        <is>
          <t>[1]</t>
        </is>
      </c>
      <c r="C37" s="4" t="inlineStr">
        <is>
          <t>Dormant</t>
        </is>
      </c>
      <c r="D37" s="4" t="inlineStr">
        <is>
          <t>Dormant</t>
        </is>
      </c>
    </row>
    <row r="38">
      <c r="A38" s="4" t="inlineStr">
        <is>
          <t>Huizhong Lianhe Media Technology Co., Ltd. [Member]</t>
        </is>
      </c>
    </row>
    <row r="39">
      <c r="A39" s="3" t="inlineStr">
        <is>
          <t>Schedule of Equity Method Investments [Line Items]</t>
        </is>
      </c>
    </row>
    <row r="40">
      <c r="A40" s="4" t="inlineStr">
        <is>
          <t>Place of Incorporation</t>
        </is>
      </c>
      <c r="B40" s="4" t="inlineStr">
        <is>
          <t>[1]</t>
        </is>
      </c>
      <c r="C40" s="4" t="inlineStr">
        <is>
          <t>PRC</t>
        </is>
      </c>
      <c r="D40" s="4" t="inlineStr">
        <is>
          <t>PRC</t>
        </is>
      </c>
    </row>
    <row r="41">
      <c r="A41" s="4" t="inlineStr">
        <is>
          <t>Ownership/Control interest attributable to the Company</t>
        </is>
      </c>
      <c r="B41" s="4" t="inlineStr">
        <is>
          <t>[1]</t>
        </is>
      </c>
      <c r="C41" s="4" t="inlineStr">
        <is>
          <t>100.00%</t>
        </is>
      </c>
      <c r="D41" s="4" t="inlineStr">
        <is>
          <t>100.00%</t>
        </is>
      </c>
    </row>
    <row r="42">
      <c r="A42" s="4" t="inlineStr">
        <is>
          <t>Principal activities</t>
        </is>
      </c>
      <c r="B42" s="4" t="inlineStr">
        <is>
          <t>[1]</t>
        </is>
      </c>
      <c r="C42" s="4" t="inlineStr">
        <is>
          <t>Dormant</t>
        </is>
      </c>
      <c r="D42" s="4" t="inlineStr">
        <is>
          <t>Dormant</t>
        </is>
      </c>
    </row>
    <row r="43">
      <c r="A43" s="4" t="inlineStr">
        <is>
          <t>Beijing Huizhong Bona Media Advertising Co., Ltd. [Member]</t>
        </is>
      </c>
    </row>
    <row r="44">
      <c r="A44" s="3" t="inlineStr">
        <is>
          <t>Schedule of Equity Method Investments [Line Items]</t>
        </is>
      </c>
    </row>
    <row r="45">
      <c r="A45" s="4" t="inlineStr">
        <is>
          <t>Place of Incorporation</t>
        </is>
      </c>
      <c r="B45" s="4" t="inlineStr">
        <is>
          <t>[1]</t>
        </is>
      </c>
      <c r="C45" s="4" t="inlineStr">
        <is>
          <t>PRC</t>
        </is>
      </c>
      <c r="D45" s="4" t="inlineStr">
        <is>
          <t>PRC</t>
        </is>
      </c>
    </row>
    <row r="46">
      <c r="A46" s="4" t="inlineStr">
        <is>
          <t>Ownership/Control interest attributable to the Company</t>
        </is>
      </c>
      <c r="B46" s="4" t="inlineStr">
        <is>
          <t>[1],[2]</t>
        </is>
      </c>
      <c r="C46" s="4" t="inlineStr">
        <is>
          <t>100.00%</t>
        </is>
      </c>
      <c r="D46" s="4" t="inlineStr">
        <is>
          <t>100.00%</t>
        </is>
      </c>
    </row>
    <row r="47">
      <c r="A47" s="4" t="inlineStr">
        <is>
          <t>Principal activities</t>
        </is>
      </c>
      <c r="B47" s="4" t="inlineStr">
        <is>
          <t>[1]</t>
        </is>
      </c>
      <c r="C47" s="4" t="inlineStr">
        <is>
          <t>Dormant</t>
        </is>
      </c>
      <c r="D47" s="4" t="inlineStr">
        <is>
          <t>Dormant</t>
        </is>
      </c>
    </row>
    <row r="48">
      <c r="A48" s="4" t="inlineStr">
        <is>
          <t>Xingpin Shanghai Advertising Limited [Member]</t>
        </is>
      </c>
    </row>
    <row r="49">
      <c r="A49" s="3" t="inlineStr">
        <is>
          <t>Schedule of Equity Method Investments [Line Items]</t>
        </is>
      </c>
    </row>
    <row r="50">
      <c r="A50" s="4" t="inlineStr">
        <is>
          <t>Place of Incorporation</t>
        </is>
      </c>
      <c r="C50" s="4" t="inlineStr">
        <is>
          <t>PRC</t>
        </is>
      </c>
      <c r="D50" s="4" t="inlineStr">
        <is>
          <t>PRC</t>
        </is>
      </c>
    </row>
    <row r="51">
      <c r="A51" s="4" t="inlineStr">
        <is>
          <t>Ownership/Control interest attributable to the Company</t>
        </is>
      </c>
      <c r="B51" s="4" t="inlineStr">
        <is>
          <t>[2]</t>
        </is>
      </c>
      <c r="C51" s="4" t="inlineStr">
        <is>
          <t>100.00%</t>
        </is>
      </c>
      <c r="D51" s="4" t="inlineStr">
        <is>
          <t>100.00%</t>
        </is>
      </c>
    </row>
    <row r="52">
      <c r="A52" s="4" t="inlineStr">
        <is>
          <t>Principal activities</t>
        </is>
      </c>
      <c r="C52" s="4" t="inlineStr">
        <is>
          <t>Dormant</t>
        </is>
      </c>
      <c r="D52" s="4" t="inlineStr">
        <is>
          <t>Dormant</t>
        </is>
      </c>
    </row>
    <row r="53">
      <c r="A53" s="4" t="inlineStr">
        <is>
          <t>Chuanghua Shanghai Advertising Limited [Member]</t>
        </is>
      </c>
    </row>
    <row r="54">
      <c r="A54" s="3" t="inlineStr">
        <is>
          <t>Schedule of Equity Method Investments [Line Items]</t>
        </is>
      </c>
    </row>
    <row r="55">
      <c r="A55" s="4" t="inlineStr">
        <is>
          <t>Place of Incorporation</t>
        </is>
      </c>
      <c r="C55" s="4" t="inlineStr">
        <is>
          <t>PRC</t>
        </is>
      </c>
      <c r="D55" s="4" t="inlineStr">
        <is>
          <t>PRC</t>
        </is>
      </c>
    </row>
    <row r="56">
      <c r="A56" s="4" t="inlineStr">
        <is>
          <t>Ownership/Control interest attributable to the Company</t>
        </is>
      </c>
      <c r="C56" s="4" t="inlineStr">
        <is>
          <t>100.00%</t>
        </is>
      </c>
      <c r="D56" s="4" t="inlineStr">
        <is>
          <t>100.00%</t>
        </is>
      </c>
    </row>
    <row r="57">
      <c r="A57" s="4" t="inlineStr">
        <is>
          <t>Principal activities</t>
        </is>
      </c>
      <c r="C57" s="4" t="inlineStr">
        <is>
          <t>Dormant</t>
        </is>
      </c>
      <c r="D57" s="4" t="inlineStr">
        <is>
          <t>Dormant</t>
        </is>
      </c>
    </row>
    <row r="58">
      <c r="A58" s="4" t="inlineStr">
        <is>
          <t>Jiahe Shanghai Advertising Limited [Member]</t>
        </is>
      </c>
    </row>
    <row r="59">
      <c r="A59" s="3" t="inlineStr">
        <is>
          <t>Schedule of Equity Method Investments [Line Items]</t>
        </is>
      </c>
    </row>
    <row r="60">
      <c r="A60" s="4" t="inlineStr">
        <is>
          <t>Place of Incorporation</t>
        </is>
      </c>
      <c r="C60" s="4" t="inlineStr">
        <is>
          <t>PRC</t>
        </is>
      </c>
      <c r="D60" s="4" t="inlineStr">
        <is>
          <t>PRC</t>
        </is>
      </c>
    </row>
    <row r="61">
      <c r="A61" s="4" t="inlineStr">
        <is>
          <t>Ownership/Control interest attributable to the Company</t>
        </is>
      </c>
      <c r="C61" s="4" t="inlineStr">
        <is>
          <t>100.00%</t>
        </is>
      </c>
      <c r="D61" s="4" t="inlineStr">
        <is>
          <t>100.00%</t>
        </is>
      </c>
    </row>
    <row r="62">
      <c r="A62" s="4" t="inlineStr">
        <is>
          <t>Principal activities</t>
        </is>
      </c>
      <c r="C62" s="4" t="inlineStr">
        <is>
          <t>Dormant</t>
        </is>
      </c>
      <c r="D62" s="4" t="inlineStr">
        <is>
          <t>Dormant</t>
        </is>
      </c>
    </row>
    <row r="63"/>
    <row r="64">
      <c r="A64" s="4" t="inlineStr">
        <is>
          <t>[1]</t>
        </is>
      </c>
      <c r="B64" s="4" t="inlineStr">
        <is>
          <t>The subsidiary’s registration license has been revoked.</t>
        </is>
      </c>
    </row>
    <row r="65">
      <c r="A65" s="4" t="inlineStr">
        <is>
          <t>[2]</t>
        </is>
      </c>
      <c r="B65" s="4" t="inlineStr">
        <is>
          <t>Variable interest entity which the Company exerted 100% control through a set of commercial arrangements.</t>
        </is>
      </c>
    </row>
  </sheetData>
  <mergeCells count="4">
    <mergeCell ref="A1:B2"/>
    <mergeCell ref="A63:C63"/>
    <mergeCell ref="B64:C64"/>
    <mergeCell ref="B65:C6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NET (Details) - USD ($)</t>
        </is>
      </c>
      <c r="B1" s="2" t="inlineStr">
        <is>
          <t>Sep. 30, 2021</t>
        </is>
      </c>
      <c r="C1" s="2" t="inlineStr">
        <is>
          <t>Dec. 31, 2020</t>
        </is>
      </c>
    </row>
    <row r="2">
      <c r="A2" s="3" t="inlineStr">
        <is>
          <t>Deferred Costs, Capitalized, Prepaid, and Other Assets Disclosure [Abstract]</t>
        </is>
      </c>
    </row>
    <row r="3">
      <c r="A3" s="4" t="inlineStr">
        <is>
          <t>Prepaid expenses</t>
        </is>
      </c>
      <c r="B3" s="6" t="n">
        <v>100000</v>
      </c>
      <c r="C3" s="6" t="n">
        <v>100000</v>
      </c>
    </row>
    <row r="4">
      <c r="A4" s="4" t="inlineStr">
        <is>
          <t>Less: allowance for doubtful debts</t>
        </is>
      </c>
      <c r="B4" s="4" t="inlineStr">
        <is>
          <t xml:space="preserve"> </t>
        </is>
      </c>
      <c r="C4" s="4" t="inlineStr">
        <is>
          <t xml:space="preserve"> </t>
        </is>
      </c>
    </row>
    <row r="5">
      <c r="A5" s="4" t="inlineStr">
        <is>
          <t>Total</t>
        </is>
      </c>
      <c r="B5" s="6" t="n">
        <v>100000</v>
      </c>
      <c r="C5" s="6" t="n">
        <v>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CCRUED EXPENSES AND OTHER PAYABLES (Details) - USD ($)</t>
        </is>
      </c>
      <c r="B1" s="2" t="inlineStr">
        <is>
          <t>Sep. 30, 2021</t>
        </is>
      </c>
      <c r="C1" s="2" t="inlineStr">
        <is>
          <t>Dec. 31, 2020</t>
        </is>
      </c>
    </row>
    <row r="2">
      <c r="A2" s="3" t="inlineStr">
        <is>
          <t>Payables and Accruals [Abstract]</t>
        </is>
      </c>
    </row>
    <row r="3">
      <c r="A3" s="4" t="inlineStr">
        <is>
          <t>Accrued staff benefit and related fees</t>
        </is>
      </c>
      <c r="B3" s="6" t="n">
        <v>1891786</v>
      </c>
      <c r="C3" s="6" t="n">
        <v>1749401</v>
      </c>
    </row>
    <row r="4">
      <c r="A4" s="4" t="inlineStr">
        <is>
          <t>Accrued professional fees</t>
        </is>
      </c>
      <c r="B4" s="5" t="n">
        <v>50325</v>
      </c>
      <c r="C4" s="5" t="n">
        <v>47266</v>
      </c>
    </row>
    <row r="5">
      <c r="A5" s="4" t="inlineStr">
        <is>
          <t>Accrued interest expenses</t>
        </is>
      </c>
      <c r="B5" s="5" t="n">
        <v>2485351</v>
      </c>
      <c r="C5" s="5" t="n">
        <v>2370872</v>
      </c>
    </row>
    <row r="6">
      <c r="A6" s="4" t="inlineStr">
        <is>
          <t>Other accrued expenses</t>
        </is>
      </c>
      <c r="B6" s="5" t="n">
        <v>12238</v>
      </c>
      <c r="C6" s="5" t="n">
        <v>41461</v>
      </c>
    </row>
    <row r="7">
      <c r="A7" s="4" t="inlineStr">
        <is>
          <t>Other payables</t>
        </is>
      </c>
      <c r="B7" s="5" t="n">
        <v>421711</v>
      </c>
      <c r="C7" s="5" t="n">
        <v>52650</v>
      </c>
    </row>
    <row r="8">
      <c r="A8" s="4" t="inlineStr">
        <is>
          <t>Total</t>
        </is>
      </c>
      <c r="B8" s="6" t="n">
        <v>4861411</v>
      </c>
      <c r="C8" s="6" t="n">
        <v>42616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14" customWidth="1" min="5" max="5"/>
    <col width="14" customWidth="1" min="6" max="6"/>
  </cols>
  <sheetData>
    <row r="1">
      <c r="A1" s="1" t="inlineStr">
        <is>
          <t>SHORT-TERM LOA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ort-term Debt [Line Items]</t>
        </is>
      </c>
    </row>
    <row r="4">
      <c r="A4" s="4" t="inlineStr">
        <is>
          <t>Short-term loan</t>
        </is>
      </c>
      <c r="B4" s="6" t="n">
        <v>2973211</v>
      </c>
      <c r="D4" s="6" t="n">
        <v>2973211</v>
      </c>
      <c r="F4" s="6" t="n">
        <v>2973211</v>
      </c>
    </row>
    <row r="5">
      <c r="A5" s="4" t="inlineStr">
        <is>
          <t>Interest expense on short term debt</t>
        </is>
      </c>
      <c r="B5" s="5" t="n">
        <v>128345</v>
      </c>
      <c r="C5" s="6" t="n">
        <v>128345</v>
      </c>
      <c r="D5" s="5" t="n">
        <v>385036</v>
      </c>
      <c r="E5" s="6" t="n">
        <v>385691</v>
      </c>
    </row>
    <row r="6">
      <c r="A6" s="4" t="inlineStr">
        <is>
          <t>Unsecured Debt [Member]</t>
        </is>
      </c>
    </row>
    <row r="7">
      <c r="A7" s="3" t="inlineStr">
        <is>
          <t>Short-term Debt [Line Items]</t>
        </is>
      </c>
    </row>
    <row r="8">
      <c r="A8" s="4" t="inlineStr">
        <is>
          <t>Short-term loan</t>
        </is>
      </c>
      <c r="B8" s="6" t="n">
        <v>2973211</v>
      </c>
      <c r="D8" s="6" t="n">
        <v>2973211</v>
      </c>
    </row>
    <row r="9">
      <c r="A9" s="4" t="inlineStr">
        <is>
          <t>Interest rate term</t>
        </is>
      </c>
      <c r="D9" s="4" t="inlineStr">
        <is>
          <t>bearing yearly interest of 1% and are repayable on demand, the remaining loans are unsecured, bear a monthly interest of 1.5% and are repayable on demand.</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PROMISSORY NOTES AND WARRANTS (Details) - USD ($)</t>
        </is>
      </c>
      <c r="B1" s="2" t="inlineStr">
        <is>
          <t>Sep. 30, 2021</t>
        </is>
      </c>
      <c r="C1" s="2" t="inlineStr">
        <is>
          <t>Dec. 31, 2020</t>
        </is>
      </c>
    </row>
    <row r="2">
      <c r="A2" s="3" t="inlineStr">
        <is>
          <t>Debt Disclosure [Abstract]</t>
        </is>
      </c>
    </row>
    <row r="3">
      <c r="A3" s="4" t="inlineStr">
        <is>
          <t>Gross carrying value</t>
        </is>
      </c>
      <c r="B3" s="6" t="n">
        <v>645000</v>
      </c>
      <c r="C3" s="6" t="n">
        <v>645000</v>
      </c>
    </row>
    <row r="4">
      <c r="A4" s="4" t="inlineStr">
        <is>
          <t>Less: Allocated intrinsic value of beneficial conversion feature</t>
        </is>
      </c>
      <c r="B4" s="4" t="inlineStr">
        <is>
          <t xml:space="preserve"> </t>
        </is>
      </c>
      <c r="C4" s="4" t="inlineStr">
        <is>
          <t xml:space="preserve"> </t>
        </is>
      </c>
    </row>
    <row r="5">
      <c r="A5" s="4" t="inlineStr">
        <is>
          <t>Add: Accumulated amortization of debt discount</t>
        </is>
      </c>
      <c r="B5" s="4" t="inlineStr">
        <is>
          <t xml:space="preserve"> </t>
        </is>
      </c>
      <c r="C5" s="4" t="inlineStr">
        <is>
          <t xml:space="preserve"> </t>
        </is>
      </c>
    </row>
    <row r="6">
      <c r="A6" s="4" t="inlineStr">
        <is>
          <t>Sub total</t>
        </is>
      </c>
      <c r="B6" s="5" t="n">
        <v>645000</v>
      </c>
      <c r="C6" s="5" t="n">
        <v>645000</v>
      </c>
    </row>
    <row r="7">
      <c r="A7" s="4" t="inlineStr">
        <is>
          <t>Current portion</t>
        </is>
      </c>
      <c r="B7" s="4" t="inlineStr">
        <is>
          <t xml:space="preserve"> </t>
        </is>
      </c>
      <c r="C7" s="4" t="inlineStr">
        <is>
          <t xml:space="preserve"> </t>
        </is>
      </c>
    </row>
    <row r="8">
      <c r="A8" s="4" t="inlineStr">
        <is>
          <t>Non-current portion</t>
        </is>
      </c>
      <c r="B8" s="5" t="n">
        <v>645000</v>
      </c>
      <c r="C8" s="5" t="n">
        <v>645000</v>
      </c>
    </row>
    <row r="9">
      <c r="A9" s="4" t="inlineStr">
        <is>
          <t>Total</t>
        </is>
      </c>
      <c r="B9" s="6" t="n">
        <v>645000</v>
      </c>
      <c r="C9" s="6" t="n">
        <v>64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VERTIBLE PROMISSORY NOTES AND WARRAN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14, 2020</t>
        </is>
      </c>
    </row>
    <row r="3">
      <c r="A3" s="4" t="inlineStr">
        <is>
          <t>1% Convertible Promissory Notes Due on April 1, 2014 [Member]</t>
        </is>
      </c>
    </row>
    <row r="4">
      <c r="A4" s="3" t="inlineStr">
        <is>
          <t>Debt Instrument [Line Items]</t>
        </is>
      </c>
    </row>
    <row r="5">
      <c r="A5" s="4" t="inlineStr">
        <is>
          <t>Interest expenses</t>
        </is>
      </c>
      <c r="B5" s="6" t="n">
        <v>1626</v>
      </c>
      <c r="C5" s="6" t="n">
        <v>1626</v>
      </c>
      <c r="D5" s="6" t="n">
        <v>4842</v>
      </c>
      <c r="E5" s="6" t="n">
        <v>16941</v>
      </c>
    </row>
    <row r="6">
      <c r="A6" s="4" t="inlineStr">
        <is>
          <t>1% Convertible Promissory Notes Due on April 1, 2014 [Member] | Note Exchange Agreement [Member]</t>
        </is>
      </c>
    </row>
    <row r="7">
      <c r="A7" s="3" t="inlineStr">
        <is>
          <t>Debt Instrument [Line Items]</t>
        </is>
      </c>
    </row>
    <row r="8">
      <c r="A8" s="4" t="inlineStr">
        <is>
          <t>Aggregate principal amount</t>
        </is>
      </c>
      <c r="F8" s="6" t="n">
        <v>645000</v>
      </c>
    </row>
    <row r="9">
      <c r="A9" s="4" t="inlineStr">
        <is>
          <t>Interest rate</t>
        </is>
      </c>
      <c r="F9" s="4" t="inlineStr">
        <is>
          <t>1.00%</t>
        </is>
      </c>
    </row>
    <row r="10">
      <c r="A10" s="4" t="inlineStr">
        <is>
          <t>Convertible Notes [Member]</t>
        </is>
      </c>
    </row>
    <row r="11">
      <c r="A11" s="3" t="inlineStr">
        <is>
          <t>Debt Instrument [Line Items]</t>
        </is>
      </c>
    </row>
    <row r="12">
      <c r="A12" s="4" t="inlineStr">
        <is>
          <t>Maturity date</t>
        </is>
      </c>
      <c r="D12" s="4" t="inlineStr">
        <is>
          <t>Jan. 13,
		2025</t>
        </is>
      </c>
    </row>
    <row r="13">
      <c r="A13" s="4" t="inlineStr">
        <is>
          <t>Convertible Notes [Member] | Maximum [Member]</t>
        </is>
      </c>
    </row>
    <row r="14">
      <c r="A14" s="3" t="inlineStr">
        <is>
          <t>Debt Instrument [Line Items]</t>
        </is>
      </c>
    </row>
    <row r="15">
      <c r="A15" s="4" t="inlineStr">
        <is>
          <t>Aggregate principal amount</t>
        </is>
      </c>
      <c r="B15" s="6" t="n">
        <v>645000</v>
      </c>
      <c r="D15" s="6" t="n">
        <v>64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 (Details Narrative)</t>
        </is>
      </c>
      <c r="B1" s="2" t="inlineStr">
        <is>
          <t>9 Months Ended</t>
        </is>
      </c>
    </row>
    <row r="2">
      <c r="B2" s="2" t="inlineStr">
        <is>
          <t>Sep. 30, 2021</t>
        </is>
      </c>
    </row>
    <row r="3">
      <c r="A3" s="3" t="inlineStr">
        <is>
          <t>Equity [Abstract]</t>
        </is>
      </c>
    </row>
    <row r="4">
      <c r="A4" s="4" t="inlineStr">
        <is>
          <t>Dividend payment restrictions, description</t>
        </is>
      </c>
      <c r="B4" s="4" t="inlineStr">
        <is>
          <t>The dividend restrictions provide that the Company or any of its subsidiaries shall not declare or pay dividends or other distributions in respect of the equity securities of such entity other than dividends or distributions of cash which amounts during any 12-month period that exceed ten percent (10%) of the consolidated net income of the Company based on the Company’s most recent audited consolidated financial statements disclosed in the Company’s annual report on Form 10-K (or equivalent form) filed with the U.S. Securities and Exchange Commiss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58" customWidth="1" min="6" max="6"/>
    <col width="14" customWidth="1" min="7" max="7"/>
  </cols>
  <sheetData>
    <row r="1">
      <c r="A1" s="1" t="inlineStr">
        <is>
          <t>RELATED PARTY TRANSACTIONS (Details Narrative) - USD ($)</t>
        </is>
      </c>
      <c r="B1" s="2" t="inlineStr">
        <is>
          <t>Jun. 01, 2021</t>
        </is>
      </c>
      <c r="C1" s="2" t="inlineStr">
        <is>
          <t>Jul. 01, 2009</t>
        </is>
      </c>
      <c r="D1" s="2" t="inlineStr">
        <is>
          <t>Oct. 28, 2021</t>
        </is>
      </c>
      <c r="E1" s="2" t="inlineStr">
        <is>
          <t>Apr. 30, 2009</t>
        </is>
      </c>
      <c r="F1" s="2" t="inlineStr">
        <is>
          <t>Sep. 30, 2021</t>
        </is>
      </c>
      <c r="G1" s="2" t="inlineStr">
        <is>
          <t>Dec. 31, 2020</t>
        </is>
      </c>
    </row>
    <row r="2">
      <c r="A2" s="3" t="inlineStr">
        <is>
          <t>Related Party Transaction [Line Items]</t>
        </is>
      </c>
    </row>
    <row r="3">
      <c r="A3" s="4" t="inlineStr">
        <is>
          <t>Prepaid expenses and other current assets</t>
        </is>
      </c>
      <c r="F3" s="6" t="n">
        <v>100000</v>
      </c>
      <c r="G3" s="6" t="n">
        <v>100000</v>
      </c>
    </row>
    <row r="4">
      <c r="A4" s="4" t="inlineStr">
        <is>
          <t>Dr. Earnest Leung [Member]</t>
        </is>
      </c>
    </row>
    <row r="5">
      <c r="A5" s="3" t="inlineStr">
        <is>
          <t>Related Party Transaction [Line Items]</t>
        </is>
      </c>
    </row>
    <row r="6">
      <c r="A6" s="4" t="inlineStr">
        <is>
          <t>Service fee</t>
        </is>
      </c>
      <c r="E6" s="6" t="n">
        <v>350000</v>
      </c>
    </row>
    <row r="7">
      <c r="A7" s="4" t="inlineStr">
        <is>
          <t>Prepaid expenses and other current assets</t>
        </is>
      </c>
      <c r="E7" s="5" t="n">
        <v>100000</v>
      </c>
    </row>
    <row r="8">
      <c r="A8" s="4" t="inlineStr">
        <is>
          <t>Dr. Earnest Leung [Member] | Unsecured Debt [Member]</t>
        </is>
      </c>
    </row>
    <row r="9">
      <c r="A9" s="3" t="inlineStr">
        <is>
          <t>Related Party Transaction [Line Items]</t>
        </is>
      </c>
    </row>
    <row r="10">
      <c r="A10" s="4" t="inlineStr">
        <is>
          <t>Issuance cost</t>
        </is>
      </c>
      <c r="E10" s="6" t="n">
        <v>250000</v>
      </c>
    </row>
    <row r="11">
      <c r="A11" s="4" t="inlineStr">
        <is>
          <t>Note Exchange and Option Agreement [Member] | Keywin Holdings Limited [Member] | Common Stock Option [Member]</t>
        </is>
      </c>
    </row>
    <row r="12">
      <c r="A12" s="3" t="inlineStr">
        <is>
          <t>Related Party Transaction [Line Items]</t>
        </is>
      </c>
    </row>
    <row r="13">
      <c r="A13" s="4" t="inlineStr">
        <is>
          <t>Number of shares granted</t>
        </is>
      </c>
      <c r="B13" s="5" t="n">
        <v>11764756</v>
      </c>
      <c r="C13" s="5" t="n">
        <v>1637522</v>
      </c>
    </row>
    <row r="14">
      <c r="A14" s="4" t="inlineStr">
        <is>
          <t>Aggregate purchase price</t>
        </is>
      </c>
      <c r="B14" s="6" t="n">
        <v>2000000</v>
      </c>
      <c r="C14" s="6" t="n">
        <v>2000000</v>
      </c>
    </row>
    <row r="15">
      <c r="A15" s="4" t="inlineStr">
        <is>
          <t>Description of maturity date</t>
        </is>
      </c>
      <c r="F15" s="4" t="inlineStr">
        <is>
          <t>July 1, 2009, to a six-month period ended October 1, 2009</t>
        </is>
      </c>
    </row>
    <row r="16">
      <c r="A16" s="4" t="inlineStr">
        <is>
          <t>Exercise price changed</t>
        </is>
      </c>
      <c r="C16" s="9" t="n">
        <v>0.99</v>
      </c>
    </row>
    <row r="17">
      <c r="A17" s="4" t="inlineStr">
        <is>
          <t>Note Exchange and Option Agreement [Member] | Keywin Holdings Limited [Member] | Common Stock Option [Member] | Subsequent Event [Member]</t>
        </is>
      </c>
    </row>
    <row r="18">
      <c r="A18" s="3" t="inlineStr">
        <is>
          <t>Related Party Transaction [Line Items]</t>
        </is>
      </c>
    </row>
    <row r="19">
      <c r="A19" s="4" t="inlineStr">
        <is>
          <t>Number of shares granted</t>
        </is>
      </c>
      <c r="D19" s="5" t="n">
        <v>11764756</v>
      </c>
    </row>
    <row r="20">
      <c r="A20" s="4" t="inlineStr">
        <is>
          <t>Aggregate purchase price</t>
        </is>
      </c>
      <c r="D20" s="6" t="n">
        <v>2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GAIN FROM WRITE-OFF OF LONG-AGED PAYABLES (Details Narrative) - USD ($)</t>
        </is>
      </c>
      <c r="B1" s="2" t="inlineStr">
        <is>
          <t>3 Months Ended</t>
        </is>
      </c>
      <c r="C1" s="2" t="inlineStr">
        <is>
          <t>9 Months Ended</t>
        </is>
      </c>
    </row>
    <row r="2">
      <c r="B2" s="2" t="inlineStr">
        <is>
          <t>Sep. 30, 2020</t>
        </is>
      </c>
      <c r="C2" s="2" t="inlineStr">
        <is>
          <t>Sep. 30, 2020</t>
        </is>
      </c>
    </row>
    <row r="3">
      <c r="A3" s="3" t="inlineStr">
        <is>
          <t>Gain From Write Off Of Longaged Payables [Abstract]</t>
        </is>
      </c>
    </row>
    <row r="4">
      <c r="A4" s="4" t="inlineStr">
        <is>
          <t>Write off the long-aged payables</t>
        </is>
      </c>
      <c r="B4" s="6" t="n">
        <v>7750</v>
      </c>
      <c r="C4" s="6" t="n">
        <v>3945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attributable to NCN common stockholders</t>
        </is>
      </c>
      <c r="B4" s="6" t="n">
        <v>-202673</v>
      </c>
      <c r="C4" s="6" t="n">
        <v>-201431</v>
      </c>
      <c r="D4" s="6" t="n">
        <v>-195633</v>
      </c>
      <c r="E4" s="6" t="n">
        <v>-210530</v>
      </c>
      <c r="F4" s="6" t="n">
        <v>-185502</v>
      </c>
      <c r="G4" s="6" t="n">
        <v>166665</v>
      </c>
      <c r="H4" s="6" t="n">
        <v>-599737</v>
      </c>
      <c r="I4" s="6" t="n">
        <v>-229367</v>
      </c>
    </row>
    <row r="5">
      <c r="A5" s="3" t="inlineStr">
        <is>
          <t>Denominator:</t>
        </is>
      </c>
    </row>
    <row r="6">
      <c r="A6" s="4" t="inlineStr">
        <is>
          <t>Weighted average number of shares outstanding, basic (in shares)</t>
        </is>
      </c>
      <c r="B6" s="5" t="n">
        <v>8774263</v>
      </c>
      <c r="E6" s="5" t="n">
        <v>8774263</v>
      </c>
      <c r="H6" s="5" t="n">
        <v>8774263</v>
      </c>
      <c r="I6" s="5" t="n">
        <v>8774263</v>
      </c>
    </row>
    <row r="7">
      <c r="A7" s="4" t="inlineStr">
        <is>
          <t>Effect of dilutive securities</t>
        </is>
      </c>
      <c r="B7" s="4" t="inlineStr">
        <is>
          <t xml:space="preserve"> </t>
        </is>
      </c>
      <c r="E7" s="4" t="inlineStr">
        <is>
          <t xml:space="preserve"> </t>
        </is>
      </c>
      <c r="H7" s="4" t="inlineStr">
        <is>
          <t xml:space="preserve"> </t>
        </is>
      </c>
      <c r="I7" s="4" t="inlineStr">
        <is>
          <t xml:space="preserve"> </t>
        </is>
      </c>
    </row>
    <row r="8">
      <c r="A8" s="4" t="inlineStr">
        <is>
          <t>Options and warrants</t>
        </is>
      </c>
      <c r="B8" s="4" t="inlineStr">
        <is>
          <t xml:space="preserve"> </t>
        </is>
      </c>
      <c r="E8" s="4" t="inlineStr">
        <is>
          <t xml:space="preserve"> </t>
        </is>
      </c>
      <c r="H8" s="4" t="inlineStr">
        <is>
          <t xml:space="preserve"> </t>
        </is>
      </c>
      <c r="I8" s="4" t="inlineStr">
        <is>
          <t xml:space="preserve"> </t>
        </is>
      </c>
    </row>
    <row r="9">
      <c r="A9" s="4" t="inlineStr">
        <is>
          <t>Weighted average number of shares outstanding, diluted (in shares)</t>
        </is>
      </c>
      <c r="B9" s="5" t="n">
        <v>8774263</v>
      </c>
      <c r="E9" s="5" t="n">
        <v>8774263</v>
      </c>
      <c r="H9" s="5" t="n">
        <v>8774263</v>
      </c>
      <c r="I9" s="5" t="n">
        <v>8774263</v>
      </c>
    </row>
    <row r="10">
      <c r="A10" s="4" t="inlineStr">
        <is>
          <t>Net loss per common share - basic and diluted (in dollars per share)</t>
        </is>
      </c>
      <c r="B10" s="8" t="n">
        <v>-0.0231</v>
      </c>
      <c r="E10" s="8" t="n">
        <v>-0.024</v>
      </c>
      <c r="H10" s="8" t="n">
        <v>-0.0684</v>
      </c>
      <c r="I10" s="8" t="n">
        <v>-0.0261</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ROSS LOSS</t>
        </is>
      </c>
      <c r="B3" s="4" t="inlineStr">
        <is>
          <t xml:space="preserve"> </t>
        </is>
      </c>
      <c r="C3" s="4" t="inlineStr">
        <is>
          <t xml:space="preserve"> </t>
        </is>
      </c>
      <c r="D3" s="4" t="inlineStr">
        <is>
          <t xml:space="preserve"> </t>
        </is>
      </c>
      <c r="E3" s="4" t="inlineStr">
        <is>
          <t xml:space="preserve"> </t>
        </is>
      </c>
    </row>
    <row r="4">
      <c r="A4" s="3" t="inlineStr">
        <is>
          <t>OPERATING EXPENSES</t>
        </is>
      </c>
    </row>
    <row r="5">
      <c r="A5" s="4" t="inlineStr">
        <is>
          <t>General and administrative</t>
        </is>
      </c>
      <c r="B5" s="5" t="n">
        <v>-72702</v>
      </c>
      <c r="C5" s="5" t="n">
        <v>-88309</v>
      </c>
      <c r="D5" s="5" t="n">
        <v>-209859</v>
      </c>
      <c r="E5" s="5" t="n">
        <v>-221257</v>
      </c>
    </row>
    <row r="6">
      <c r="A6" s="4" t="inlineStr">
        <is>
          <t>Total Operating Expenses</t>
        </is>
      </c>
      <c r="B6" s="5" t="n">
        <v>-72702</v>
      </c>
      <c r="C6" s="5" t="n">
        <v>-88309</v>
      </c>
      <c r="D6" s="5" t="n">
        <v>-209859</v>
      </c>
      <c r="E6" s="5" t="n">
        <v>-221257</v>
      </c>
    </row>
    <row r="7">
      <c r="A7" s="4" t="inlineStr">
        <is>
          <t>LOSS FROM OPERATIONS</t>
        </is>
      </c>
      <c r="B7" s="5" t="n">
        <v>-72702</v>
      </c>
      <c r="C7" s="5" t="n">
        <v>-88309</v>
      </c>
      <c r="D7" s="5" t="n">
        <v>-209859</v>
      </c>
      <c r="E7" s="5" t="n">
        <v>-221257</v>
      </c>
    </row>
    <row r="8">
      <c r="A8" s="3" t="inlineStr">
        <is>
          <t>OTHER INCOME</t>
        </is>
      </c>
    </row>
    <row r="9">
      <c r="A9" s="4" t="inlineStr">
        <is>
          <t>Gain from write-off of long aged payables</t>
        </is>
      </c>
      <c r="B9" s="4" t="inlineStr">
        <is>
          <t xml:space="preserve"> </t>
        </is>
      </c>
      <c r="C9" s="5" t="n">
        <v>7750</v>
      </c>
      <c r="D9" s="4" t="inlineStr">
        <is>
          <t xml:space="preserve"> </t>
        </is>
      </c>
      <c r="E9" s="5" t="n">
        <v>394522</v>
      </c>
    </row>
    <row r="10">
      <c r="A10" s="4" t="inlineStr">
        <is>
          <t>Total Other Income</t>
        </is>
      </c>
      <c r="B10" s="4" t="inlineStr">
        <is>
          <t xml:space="preserve"> </t>
        </is>
      </c>
      <c r="C10" s="5" t="n">
        <v>7750</v>
      </c>
      <c r="D10" s="4" t="inlineStr">
        <is>
          <t xml:space="preserve"> </t>
        </is>
      </c>
      <c r="E10" s="5" t="n">
        <v>394522</v>
      </c>
    </row>
    <row r="11">
      <c r="A11" s="3" t="inlineStr">
        <is>
          <t>INTEREST AND OTHER DEBT-RELATED EXPENSES</t>
        </is>
      </c>
    </row>
    <row r="12">
      <c r="A12" s="4" t="inlineStr">
        <is>
          <t>Interest expense</t>
        </is>
      </c>
      <c r="B12" s="5" t="n">
        <v>-129971</v>
      </c>
      <c r="C12" s="5" t="n">
        <v>-129971</v>
      </c>
      <c r="D12" s="5" t="n">
        <v>-389878</v>
      </c>
      <c r="E12" s="5" t="n">
        <v>-402632</v>
      </c>
    </row>
    <row r="13">
      <c r="A13" s="4" t="inlineStr">
        <is>
          <t>Total Interest and Other Debt-Related Expenses</t>
        </is>
      </c>
      <c r="B13" s="5" t="n">
        <v>-129971</v>
      </c>
      <c r="C13" s="5" t="n">
        <v>-129971</v>
      </c>
      <c r="D13" s="5" t="n">
        <v>-389878</v>
      </c>
      <c r="E13" s="5" t="n">
        <v>-402632</v>
      </c>
    </row>
    <row r="14">
      <c r="A14" s="4" t="inlineStr">
        <is>
          <t>NET LOSS BEFORE INCOME TAXES</t>
        </is>
      </c>
      <c r="B14" s="5" t="n">
        <v>-202673</v>
      </c>
      <c r="C14" s="5" t="n">
        <v>-210530</v>
      </c>
      <c r="D14" s="5" t="n">
        <v>-599737</v>
      </c>
      <c r="E14" s="5" t="n">
        <v>-229367</v>
      </c>
    </row>
    <row r="15">
      <c r="A15" s="4" t="inlineStr">
        <is>
          <t>Income taxes</t>
        </is>
      </c>
      <c r="B15" s="4" t="inlineStr">
        <is>
          <t xml:space="preserve"> </t>
        </is>
      </c>
      <c r="C15" s="4" t="inlineStr">
        <is>
          <t xml:space="preserve"> </t>
        </is>
      </c>
      <c r="D15" s="4" t="inlineStr">
        <is>
          <t xml:space="preserve"> </t>
        </is>
      </c>
      <c r="E15" s="4" t="inlineStr">
        <is>
          <t xml:space="preserve"> </t>
        </is>
      </c>
    </row>
    <row r="16">
      <c r="A16" s="4" t="inlineStr">
        <is>
          <t>NET LOSS</t>
        </is>
      </c>
      <c r="B16" s="5" t="n">
        <v>-202673</v>
      </c>
      <c r="C16" s="5" t="n">
        <v>-210530</v>
      </c>
      <c r="D16" s="5" t="n">
        <v>-599737</v>
      </c>
      <c r="E16" s="5" t="n">
        <v>-229367</v>
      </c>
    </row>
    <row r="17">
      <c r="A17" s="3" t="inlineStr">
        <is>
          <t>OTHER COMPREHENSIVE INCOME</t>
        </is>
      </c>
    </row>
    <row r="18">
      <c r="A18" s="4" t="inlineStr">
        <is>
          <t>Foreign currency translation gain</t>
        </is>
      </c>
      <c r="B18" s="5" t="n">
        <v>60</v>
      </c>
      <c r="C18" s="5" t="n">
        <v>65</v>
      </c>
      <c r="D18" s="5" t="n">
        <v>248</v>
      </c>
      <c r="E18" s="5" t="n">
        <v>63</v>
      </c>
    </row>
    <row r="19">
      <c r="A19" s="4" t="inlineStr">
        <is>
          <t>Total other comprehensive income</t>
        </is>
      </c>
      <c r="B19" s="5" t="n">
        <v>60</v>
      </c>
      <c r="C19" s="5" t="n">
        <v>65</v>
      </c>
      <c r="D19" s="5" t="n">
        <v>248</v>
      </c>
      <c r="E19" s="5" t="n">
        <v>63</v>
      </c>
    </row>
    <row r="20">
      <c r="A20" s="4" t="inlineStr">
        <is>
          <t>COMPREHENSIVE LOSS</t>
        </is>
      </c>
      <c r="B20" s="6" t="n">
        <v>-202613</v>
      </c>
      <c r="C20" s="6" t="n">
        <v>-210465</v>
      </c>
      <c r="D20" s="6" t="n">
        <v>-599489</v>
      </c>
      <c r="E20" s="6" t="n">
        <v>-229304</v>
      </c>
    </row>
    <row r="21">
      <c r="A21" s="4" t="inlineStr">
        <is>
          <t>NET LOSS PER COMMON SHARE - BASIC AND DILUTED</t>
        </is>
      </c>
      <c r="B21" s="8" t="n">
        <v>-0.0231</v>
      </c>
      <c r="C21" s="8" t="n">
        <v>-0.024</v>
      </c>
      <c r="D21" s="8" t="n">
        <v>-0.0684</v>
      </c>
      <c r="E21" s="8" t="n">
        <v>-0.0261</v>
      </c>
    </row>
    <row r="22">
      <c r="A22" s="4" t="inlineStr">
        <is>
          <t>WEIGHTED AVERAGE SHARES OUTSTANDING - BASIC AND DILUTED</t>
        </is>
      </c>
      <c r="B22" s="5" t="n">
        <v>8774263</v>
      </c>
      <c r="C22" s="5" t="n">
        <v>8774263</v>
      </c>
      <c r="D22" s="5" t="n">
        <v>8774263</v>
      </c>
      <c r="E22" s="5" t="n">
        <v>8774263</v>
      </c>
    </row>
    <row r="23">
      <c r="A23" s="4" t="inlineStr">
        <is>
          <t>Advertising [Member]</t>
        </is>
      </c>
    </row>
    <row r="24">
      <c r="A24" s="4" t="inlineStr">
        <is>
          <t>REVENUES</t>
        </is>
      </c>
      <c r="B24" s="4" t="inlineStr">
        <is>
          <t xml:space="preserve"> </t>
        </is>
      </c>
      <c r="C24" s="4" t="inlineStr">
        <is>
          <t xml:space="preserve"> </t>
        </is>
      </c>
      <c r="D24" s="4" t="inlineStr">
        <is>
          <t xml:space="preserve"> </t>
        </is>
      </c>
      <c r="E24" s="4" t="inlineStr">
        <is>
          <t xml:space="preserve"> </t>
        </is>
      </c>
    </row>
    <row r="25">
      <c r="A25" s="4" t="inlineStr">
        <is>
          <t>COST OF REVENUES</t>
        </is>
      </c>
      <c r="B25" s="4" t="inlineStr">
        <is>
          <t xml:space="preserve"> </t>
        </is>
      </c>
      <c r="C25" s="4" t="inlineStr">
        <is>
          <t xml:space="preserve"> </t>
        </is>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ss)/profit before income taxes</t>
        </is>
      </c>
      <c r="B3" s="6" t="n">
        <v>-202673</v>
      </c>
      <c r="C3" s="6" t="n">
        <v>-210530</v>
      </c>
      <c r="D3" s="6" t="n">
        <v>-599737</v>
      </c>
      <c r="E3" s="6" t="n">
        <v>-229367</v>
      </c>
    </row>
    <row r="4">
      <c r="A4" s="4" t="inlineStr">
        <is>
          <t>United States [Member]</t>
        </is>
      </c>
    </row>
    <row r="5">
      <c r="A5" s="4" t="inlineStr">
        <is>
          <t>(loss)/profit before income taxes</t>
        </is>
      </c>
      <c r="B5" s="5" t="n">
        <v>-30058</v>
      </c>
      <c r="C5" s="5" t="n">
        <v>-18506</v>
      </c>
      <c r="D5" s="5" t="n">
        <v>-78984</v>
      </c>
      <c r="E5" s="5" t="n">
        <v>4144</v>
      </c>
    </row>
    <row r="6">
      <c r="A6" s="4" t="inlineStr">
        <is>
          <t>Foreign [Member]</t>
        </is>
      </c>
    </row>
    <row r="7">
      <c r="A7" s="4" t="inlineStr">
        <is>
          <t>(loss)/profit before income taxes</t>
        </is>
      </c>
      <c r="B7" s="6" t="n">
        <v>-172615</v>
      </c>
      <c r="C7" s="6" t="n">
        <v>-192024</v>
      </c>
      <c r="D7" s="6" t="n">
        <v>-520753</v>
      </c>
      <c r="E7" s="6" t="n">
        <v>-2252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Sep. 30, 2021</t>
        </is>
      </c>
      <c r="C1" s="2" t="inlineStr">
        <is>
          <t>Dec. 31, 2020</t>
        </is>
      </c>
    </row>
    <row r="2">
      <c r="A2" s="3" t="inlineStr">
        <is>
          <t>Income Tax Disclosure [Abstract]</t>
        </is>
      </c>
    </row>
    <row r="3">
      <c r="A3" s="4" t="inlineStr">
        <is>
          <t>2024 to 2028</t>
        </is>
      </c>
      <c r="B3" s="6" t="n">
        <v>2279147</v>
      </c>
    </row>
    <row r="4">
      <c r="A4" s="4" t="inlineStr">
        <is>
          <t>2029 to 2033</t>
        </is>
      </c>
      <c r="B4" s="5" t="n">
        <v>892375</v>
      </c>
    </row>
    <row r="5">
      <c r="A5" s="4" t="inlineStr">
        <is>
          <t>2034 to 2037</t>
        </is>
      </c>
      <c r="B5" s="5" t="n">
        <v>217937</v>
      </c>
    </row>
    <row r="6">
      <c r="A6" s="4" t="inlineStr">
        <is>
          <t>Indefinitely</t>
        </is>
      </c>
      <c r="B6" s="5" t="n">
        <v>70725</v>
      </c>
    </row>
    <row r="7">
      <c r="A7" s="4" t="inlineStr">
        <is>
          <t>Effect of net operating loss carried forward</t>
        </is>
      </c>
      <c r="B7" s="6" t="n">
        <v>3460184</v>
      </c>
      <c r="C7" s="6" t="n">
        <v>34435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Details 2) - USD ($)</t>
        </is>
      </c>
      <c r="B1" s="2" t="inlineStr">
        <is>
          <t>Sep. 30, 2021</t>
        </is>
      </c>
      <c r="C1" s="2" t="inlineStr">
        <is>
          <t>Dec. 31, 2020</t>
        </is>
      </c>
      <c r="D1" s="2" t="inlineStr">
        <is>
          <t>Dec. 31, 2019</t>
        </is>
      </c>
    </row>
    <row r="2">
      <c r="A2" s="3" t="inlineStr">
        <is>
          <t>Income Tax Disclosure [Abstract]</t>
        </is>
      </c>
    </row>
    <row r="3">
      <c r="A3" s="4" t="inlineStr">
        <is>
          <t>Deferred tax liabilities</t>
        </is>
      </c>
      <c r="B3" s="4" t="inlineStr">
        <is>
          <t xml:space="preserve"> </t>
        </is>
      </c>
      <c r="C3" s="4" t="inlineStr">
        <is>
          <t xml:space="preserve"> </t>
        </is>
      </c>
    </row>
    <row r="4">
      <c r="A4" s="3" t="inlineStr">
        <is>
          <t>Deferred tax assets:</t>
        </is>
      </c>
    </row>
    <row r="5">
      <c r="A5" s="4" t="inlineStr">
        <is>
          <t>Effect of net operating loss carried forward</t>
        </is>
      </c>
      <c r="B5" s="5" t="n">
        <v>3460184</v>
      </c>
      <c r="C5" s="5" t="n">
        <v>3443596</v>
      </c>
    </row>
    <row r="6">
      <c r="A6" s="4" t="inlineStr">
        <is>
          <t>Less: valuation allowance</t>
        </is>
      </c>
      <c r="B6" s="5" t="n">
        <v>-3460184</v>
      </c>
      <c r="C6" s="5" t="n">
        <v>-3443596</v>
      </c>
      <c r="D6" s="6" t="n">
        <v>-4549144</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INCOME TAXES (Details 3) - USD ($)</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At the beginning of the period/year</t>
        </is>
      </c>
      <c r="B4" s="6" t="n">
        <v>3443596</v>
      </c>
      <c r="C4" s="6" t="n">
        <v>4549144</v>
      </c>
    </row>
    <row r="5">
      <c r="A5" s="4" t="inlineStr">
        <is>
          <t>Additions/(Deductions)</t>
        </is>
      </c>
      <c r="B5" s="5" t="n">
        <v>16588</v>
      </c>
      <c r="C5" s="5" t="n">
        <v>-1105548</v>
      </c>
    </row>
    <row r="6">
      <c r="A6" s="4" t="inlineStr">
        <is>
          <t>At the end of the period/year</t>
        </is>
      </c>
      <c r="B6" s="6" t="n">
        <v>3460184</v>
      </c>
      <c r="C6" s="6" t="n">
        <v>34435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41" customWidth="1" min="2" max="2"/>
  </cols>
  <sheetData>
    <row r="1">
      <c r="A1" s="1" t="inlineStr">
        <is>
          <t>INCOME TAXES (Details Narrative)</t>
        </is>
      </c>
      <c r="B1" s="2" t="inlineStr">
        <is>
          <t>9 Months Ended</t>
        </is>
      </c>
    </row>
    <row r="2">
      <c r="B2" s="2" t="inlineStr">
        <is>
          <t>Sep. 30, 2021USD ($)</t>
        </is>
      </c>
    </row>
    <row r="3">
      <c r="A3" s="3" t="inlineStr">
        <is>
          <t>Income Tax Disclosure [Abstract]</t>
        </is>
      </c>
    </row>
    <row r="4">
      <c r="A4" s="4" t="inlineStr">
        <is>
          <t>Net operating loss carryforward</t>
        </is>
      </c>
      <c r="B4" s="6" t="n">
        <v>16477058</v>
      </c>
    </row>
    <row r="5">
      <c r="A5" s="4" t="inlineStr">
        <is>
          <t>Valuation allowance of net operating loss carryforwards</t>
        </is>
      </c>
      <c r="B5" s="6" t="n">
        <v>3460184</v>
      </c>
    </row>
    <row r="6">
      <c r="A6" s="4" t="inlineStr">
        <is>
          <t>Operating loss carryforwards, expire year</t>
        </is>
      </c>
      <c r="B6" s="4" t="inlineStr">
        <is>
          <t>expire on various from 2024 through 2037</t>
        </is>
      </c>
    </row>
    <row r="7">
      <c r="A7" s="4" t="inlineStr">
        <is>
          <t>Tax losses carried forward</t>
        </is>
      </c>
      <c r="B7"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 (Details) - Keywin Holdings Limited [Member] - Subsequent Event [Member]</t>
        </is>
      </c>
      <c r="B1" s="2" t="inlineStr">
        <is>
          <t>1 Months Ended</t>
        </is>
      </c>
    </row>
    <row r="2">
      <c r="B2" s="2" t="inlineStr">
        <is>
          <t>Oct. 28, 2021USD ($)shares</t>
        </is>
      </c>
    </row>
    <row r="3">
      <c r="A3" s="3" t="inlineStr">
        <is>
          <t>Subsequent Event [Line Items]</t>
        </is>
      </c>
    </row>
    <row r="4">
      <c r="A4" s="4" t="inlineStr">
        <is>
          <t>Number of option exercised to purchase common stock | shares</t>
        </is>
      </c>
      <c r="B4" s="5" t="n">
        <v>11764756</v>
      </c>
    </row>
    <row r="5">
      <c r="A5" s="4" t="inlineStr">
        <is>
          <t>Aggregate purchase price | $</t>
        </is>
      </c>
      <c r="B5" s="6" t="n">
        <v>2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39" customWidth="1" min="5" max="5"/>
    <col width="13" customWidth="1" min="6" max="6"/>
  </cols>
  <sheetData>
    <row r="1">
      <c r="A1" s="1" t="inlineStr">
        <is>
          <t>CONSOLIDATED STATEMENTS OF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Dec. 31, 2019</t>
        </is>
      </c>
      <c r="B2" s="6" t="n">
        <v>8773</v>
      </c>
      <c r="C2" s="6" t="n">
        <v>124209441</v>
      </c>
      <c r="D2" s="6" t="n">
        <v>-138564904</v>
      </c>
      <c r="E2" s="6" t="n">
        <v>1703918</v>
      </c>
      <c r="F2" s="6" t="n">
        <v>-12642772</v>
      </c>
    </row>
    <row r="3">
      <c r="A3" s="4" t="inlineStr">
        <is>
          <t>Balance, shares at Dec. 31, 2019</t>
        </is>
      </c>
      <c r="B3" s="5" t="n">
        <v>8774263</v>
      </c>
    </row>
    <row r="4">
      <c r="A4" s="4" t="inlineStr">
        <is>
          <t>Translation adjustment</t>
        </is>
      </c>
      <c r="E4" s="5" t="n">
        <v>-148</v>
      </c>
      <c r="F4" s="5" t="n">
        <v>-148</v>
      </c>
    </row>
    <row r="5">
      <c r="A5" s="4" t="inlineStr">
        <is>
          <t>Net profit (loss) for the period</t>
        </is>
      </c>
      <c r="D5" s="5" t="n">
        <v>166665</v>
      </c>
      <c r="F5" s="5" t="n">
        <v>166665</v>
      </c>
    </row>
    <row r="6">
      <c r="A6" s="4" t="inlineStr">
        <is>
          <t>Balance at Mar. 31, 2020</t>
        </is>
      </c>
      <c r="B6" s="6" t="n">
        <v>8773</v>
      </c>
      <c r="C6" s="5" t="n">
        <v>124209441</v>
      </c>
      <c r="D6" s="5" t="n">
        <v>-138398239</v>
      </c>
      <c r="E6" s="5" t="n">
        <v>1703770</v>
      </c>
      <c r="F6" s="5" t="n">
        <v>-12476255</v>
      </c>
    </row>
    <row r="7">
      <c r="A7" s="4" t="inlineStr">
        <is>
          <t>Balance, shares at Mar. 31, 2020</t>
        </is>
      </c>
      <c r="B7" s="5" t="n">
        <v>8774263</v>
      </c>
    </row>
    <row r="8">
      <c r="A8" s="4" t="inlineStr">
        <is>
          <t>Balance at Dec. 31, 2019</t>
        </is>
      </c>
      <c r="B8" s="6" t="n">
        <v>8773</v>
      </c>
      <c r="C8" s="5" t="n">
        <v>124209441</v>
      </c>
      <c r="D8" s="5" t="n">
        <v>-138564904</v>
      </c>
      <c r="E8" s="5" t="n">
        <v>1703918</v>
      </c>
      <c r="F8" s="5" t="n">
        <v>-12642772</v>
      </c>
    </row>
    <row r="9">
      <c r="A9" s="4" t="inlineStr">
        <is>
          <t>Balance, shares at Dec. 31, 2019</t>
        </is>
      </c>
      <c r="B9" s="5" t="n">
        <v>8774263</v>
      </c>
    </row>
    <row r="10">
      <c r="A10" s="4" t="inlineStr">
        <is>
          <t>Translation adjustment</t>
        </is>
      </c>
      <c r="F10" s="5" t="n">
        <v>63</v>
      </c>
    </row>
    <row r="11">
      <c r="A11" s="4" t="inlineStr">
        <is>
          <t>Net profit (loss) for the period</t>
        </is>
      </c>
      <c r="F11" s="5" t="n">
        <v>-229367</v>
      </c>
    </row>
    <row r="12">
      <c r="A12" s="4" t="inlineStr">
        <is>
          <t>Balance at Sep. 30, 2020</t>
        </is>
      </c>
      <c r="B12" s="6" t="n">
        <v>8773</v>
      </c>
      <c r="C12" s="5" t="n">
        <v>124209441</v>
      </c>
      <c r="D12" s="5" t="n">
        <v>-138794271</v>
      </c>
      <c r="E12" s="5" t="n">
        <v>1703981</v>
      </c>
      <c r="F12" s="5" t="n">
        <v>-12872076</v>
      </c>
    </row>
    <row r="13">
      <c r="A13" s="4" t="inlineStr">
        <is>
          <t>Balance, shares at Sep. 30, 2020</t>
        </is>
      </c>
      <c r="B13" s="5" t="n">
        <v>8774263</v>
      </c>
    </row>
    <row r="14">
      <c r="A14" s="4" t="inlineStr">
        <is>
          <t>Balance at Mar. 31, 2020</t>
        </is>
      </c>
      <c r="B14" s="6" t="n">
        <v>8773</v>
      </c>
      <c r="C14" s="5" t="n">
        <v>124209441</v>
      </c>
      <c r="D14" s="5" t="n">
        <v>-138398239</v>
      </c>
      <c r="E14" s="5" t="n">
        <v>1703770</v>
      </c>
      <c r="F14" s="5" t="n">
        <v>-12476255</v>
      </c>
    </row>
    <row r="15">
      <c r="A15" s="4" t="inlineStr">
        <is>
          <t>Balance, shares at Mar. 31, 2020</t>
        </is>
      </c>
      <c r="B15" s="5" t="n">
        <v>8774263</v>
      </c>
    </row>
    <row r="16">
      <c r="A16" s="4" t="inlineStr">
        <is>
          <t>Translation adjustment</t>
        </is>
      </c>
      <c r="E16" s="5" t="n">
        <v>146</v>
      </c>
      <c r="F16" s="5" t="n">
        <v>146</v>
      </c>
    </row>
    <row r="17">
      <c r="A17" s="4" t="inlineStr">
        <is>
          <t>Net profit (loss) for the period</t>
        </is>
      </c>
      <c r="D17" s="5" t="n">
        <v>-185502</v>
      </c>
      <c r="F17" s="5" t="n">
        <v>-185502</v>
      </c>
    </row>
    <row r="18">
      <c r="A18" s="4" t="inlineStr">
        <is>
          <t>Balance at Jun. 30, 2020</t>
        </is>
      </c>
      <c r="B18" s="6" t="n">
        <v>8773</v>
      </c>
      <c r="C18" s="5" t="n">
        <v>124209441</v>
      </c>
      <c r="D18" s="5" t="n">
        <v>-138583741</v>
      </c>
      <c r="E18" s="5" t="n">
        <v>1703916</v>
      </c>
      <c r="F18" s="5" t="n">
        <v>-12661611</v>
      </c>
    </row>
    <row r="19">
      <c r="A19" s="4" t="inlineStr">
        <is>
          <t>Balance, shares at Jun. 30, 2020</t>
        </is>
      </c>
      <c r="B19" s="5" t="n">
        <v>8774263</v>
      </c>
    </row>
    <row r="20">
      <c r="A20" s="4" t="inlineStr">
        <is>
          <t>Translation adjustment</t>
        </is>
      </c>
      <c r="E20" s="5" t="n">
        <v>65</v>
      </c>
      <c r="F20" s="5" t="n">
        <v>65</v>
      </c>
    </row>
    <row r="21">
      <c r="A21" s="4" t="inlineStr">
        <is>
          <t>Net profit (loss) for the period</t>
        </is>
      </c>
      <c r="D21" s="5" t="n">
        <v>-210530</v>
      </c>
      <c r="F21" s="5" t="n">
        <v>-210530</v>
      </c>
    </row>
    <row r="22">
      <c r="A22" s="4" t="inlineStr">
        <is>
          <t>Balance at Sep. 30, 2020</t>
        </is>
      </c>
      <c r="B22" s="6" t="n">
        <v>8773</v>
      </c>
      <c r="C22" s="5" t="n">
        <v>124209441</v>
      </c>
      <c r="D22" s="5" t="n">
        <v>-138794271</v>
      </c>
      <c r="E22" s="5" t="n">
        <v>1703981</v>
      </c>
      <c r="F22" s="5" t="n">
        <v>-12872076</v>
      </c>
    </row>
    <row r="23">
      <c r="A23" s="4" t="inlineStr">
        <is>
          <t>Balance, shares at Sep. 30, 2020</t>
        </is>
      </c>
      <c r="B23" s="5" t="n">
        <v>8774263</v>
      </c>
    </row>
    <row r="24">
      <c r="A24" s="4" t="inlineStr">
        <is>
          <t>Balance at Dec. 31, 2020</t>
        </is>
      </c>
      <c r="B24" s="6" t="n">
        <v>8773</v>
      </c>
      <c r="C24" s="5" t="n">
        <v>124209441</v>
      </c>
      <c r="D24" s="5" t="n">
        <v>-133695748</v>
      </c>
      <c r="E24" s="5" t="n">
        <v>1704239</v>
      </c>
      <c r="F24" s="5" t="n">
        <v>-7773295</v>
      </c>
    </row>
    <row r="25">
      <c r="A25" s="4" t="inlineStr">
        <is>
          <t>Balance, shares at Dec. 31, 2020</t>
        </is>
      </c>
      <c r="B25" s="5" t="n">
        <v>8774263</v>
      </c>
    </row>
    <row r="26">
      <c r="A26" s="4" t="inlineStr">
        <is>
          <t>Translation adjustment</t>
        </is>
      </c>
      <c r="E26" s="5" t="n">
        <v>-17</v>
      </c>
      <c r="F26" s="5" t="n">
        <v>-17</v>
      </c>
    </row>
    <row r="27">
      <c r="A27" s="4" t="inlineStr">
        <is>
          <t>Net profit (loss) for the period</t>
        </is>
      </c>
      <c r="D27" s="5" t="n">
        <v>-195633</v>
      </c>
      <c r="F27" s="5" t="n">
        <v>-195633</v>
      </c>
    </row>
    <row r="28">
      <c r="A28" s="4" t="inlineStr">
        <is>
          <t>Balance at Mar. 31, 2021</t>
        </is>
      </c>
      <c r="B28" s="6" t="n">
        <v>8773</v>
      </c>
      <c r="C28" s="5" t="n">
        <v>124209441</v>
      </c>
      <c r="D28" s="5" t="n">
        <v>-133891381</v>
      </c>
      <c r="E28" s="5" t="n">
        <v>1704222</v>
      </c>
      <c r="F28" s="5" t="n">
        <v>-7968945</v>
      </c>
    </row>
    <row r="29">
      <c r="A29" s="4" t="inlineStr">
        <is>
          <t>Balance, shares at Mar. 31, 2021</t>
        </is>
      </c>
      <c r="B29" s="5" t="n">
        <v>8774263</v>
      </c>
    </row>
    <row r="30">
      <c r="A30" s="4" t="inlineStr">
        <is>
          <t>Balance at Dec. 31, 2020</t>
        </is>
      </c>
      <c r="B30" s="6" t="n">
        <v>8773</v>
      </c>
      <c r="C30" s="5" t="n">
        <v>124209441</v>
      </c>
      <c r="D30" s="5" t="n">
        <v>-133695748</v>
      </c>
      <c r="E30" s="5" t="n">
        <v>1704239</v>
      </c>
      <c r="F30" s="5" t="n">
        <v>-7773295</v>
      </c>
    </row>
    <row r="31">
      <c r="A31" s="4" t="inlineStr">
        <is>
          <t>Balance, shares at Dec. 31, 2020</t>
        </is>
      </c>
      <c r="B31" s="5" t="n">
        <v>8774263</v>
      </c>
    </row>
    <row r="32">
      <c r="A32" s="4" t="inlineStr">
        <is>
          <t>Translation adjustment</t>
        </is>
      </c>
      <c r="F32" s="5" t="n">
        <v>248</v>
      </c>
    </row>
    <row r="33">
      <c r="A33" s="4" t="inlineStr">
        <is>
          <t>Net profit (loss) for the period</t>
        </is>
      </c>
      <c r="F33" s="5" t="n">
        <v>-599737</v>
      </c>
    </row>
    <row r="34">
      <c r="A34" s="4" t="inlineStr">
        <is>
          <t>Balance at Sep. 30, 2021</t>
        </is>
      </c>
      <c r="B34" s="6" t="n">
        <v>8773</v>
      </c>
      <c r="C34" s="5" t="n">
        <v>124209441</v>
      </c>
      <c r="D34" s="5" t="n">
        <v>-134295485</v>
      </c>
      <c r="E34" s="5" t="n">
        <v>1704487</v>
      </c>
      <c r="F34" s="5" t="n">
        <v>-8372784</v>
      </c>
    </row>
    <row r="35">
      <c r="A35" s="4" t="inlineStr">
        <is>
          <t>Balance, shares at Sep. 30, 2021</t>
        </is>
      </c>
      <c r="B35" s="5" t="n">
        <v>8774263</v>
      </c>
    </row>
    <row r="36">
      <c r="A36" s="4" t="inlineStr">
        <is>
          <t>Balance at Mar. 31, 2021</t>
        </is>
      </c>
      <c r="B36" s="6" t="n">
        <v>8773</v>
      </c>
      <c r="C36" s="5" t="n">
        <v>124209441</v>
      </c>
      <c r="D36" s="5" t="n">
        <v>-133891381</v>
      </c>
      <c r="E36" s="5" t="n">
        <v>1704222</v>
      </c>
      <c r="F36" s="5" t="n">
        <v>-7968945</v>
      </c>
    </row>
    <row r="37">
      <c r="A37" s="4" t="inlineStr">
        <is>
          <t>Balance, shares at Mar. 31, 2021</t>
        </is>
      </c>
      <c r="B37" s="5" t="n">
        <v>8774263</v>
      </c>
    </row>
    <row r="38">
      <c r="A38" s="4" t="inlineStr">
        <is>
          <t>Translation adjustment</t>
        </is>
      </c>
      <c r="E38" s="5" t="n">
        <v>205</v>
      </c>
      <c r="F38" s="5" t="n">
        <v>205</v>
      </c>
    </row>
    <row r="39">
      <c r="A39" s="4" t="inlineStr">
        <is>
          <t>Net profit (loss) for the period</t>
        </is>
      </c>
      <c r="D39" s="5" t="n">
        <v>-201431</v>
      </c>
      <c r="F39" s="5" t="n">
        <v>-201431</v>
      </c>
    </row>
    <row r="40">
      <c r="A40" s="4" t="inlineStr">
        <is>
          <t>Balance at Jun. 30, 2021</t>
        </is>
      </c>
      <c r="B40" s="6" t="n">
        <v>8773</v>
      </c>
      <c r="C40" s="5" t="n">
        <v>124209441</v>
      </c>
      <c r="D40" s="5" t="n">
        <v>-134092812</v>
      </c>
      <c r="E40" s="5" t="n">
        <v>1704427</v>
      </c>
      <c r="F40" s="5" t="n">
        <v>-8170171</v>
      </c>
    </row>
    <row r="41">
      <c r="A41" s="4" t="inlineStr">
        <is>
          <t>Balance, shares at Jun. 30, 2021</t>
        </is>
      </c>
      <c r="B41" s="5" t="n">
        <v>8774263</v>
      </c>
    </row>
    <row r="42">
      <c r="A42" s="4" t="inlineStr">
        <is>
          <t>Translation adjustment</t>
        </is>
      </c>
      <c r="E42" s="5" t="n">
        <v>60</v>
      </c>
      <c r="F42" s="5" t="n">
        <v>60</v>
      </c>
    </row>
    <row r="43">
      <c r="A43" s="4" t="inlineStr">
        <is>
          <t>Net profit (loss) for the period</t>
        </is>
      </c>
      <c r="D43" s="5" t="n">
        <v>-202673</v>
      </c>
      <c r="F43" s="5" t="n">
        <v>-202673</v>
      </c>
    </row>
    <row r="44">
      <c r="A44" s="4" t="inlineStr">
        <is>
          <t>Balance at Sep. 30, 2021</t>
        </is>
      </c>
      <c r="B44" s="6" t="n">
        <v>8773</v>
      </c>
      <c r="C44" s="6" t="n">
        <v>124209441</v>
      </c>
      <c r="D44" s="6" t="n">
        <v>-134295485</v>
      </c>
      <c r="E44" s="6" t="n">
        <v>1704487</v>
      </c>
      <c r="F44" s="6" t="n">
        <v>-8372784</v>
      </c>
    </row>
    <row r="45">
      <c r="A45" s="4" t="inlineStr">
        <is>
          <t>Balance, shares at Sep. 30, 2021</t>
        </is>
      </c>
      <c r="B45" s="5" t="n">
        <v>8774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99737</v>
      </c>
      <c r="C4" s="6" t="n">
        <v>-229367</v>
      </c>
    </row>
    <row r="5">
      <c r="A5" s="3" t="inlineStr">
        <is>
          <t>Adjustments to reconcile net loss to net cash used in operating activities:</t>
        </is>
      </c>
    </row>
    <row r="6">
      <c r="A6" s="4" t="inlineStr">
        <is>
          <t>Depreciation and amortization</t>
        </is>
      </c>
      <c r="B6" s="5" t="n">
        <v>154</v>
      </c>
      <c r="C6" s="5" t="n">
        <v>438</v>
      </c>
    </row>
    <row r="7">
      <c r="A7" s="4" t="inlineStr">
        <is>
          <t>Gain from write-off of long aged payables</t>
        </is>
      </c>
      <c r="B7" s="4" t="inlineStr">
        <is>
          <t xml:space="preserve"> </t>
        </is>
      </c>
      <c r="C7" s="5" t="n">
        <v>-394522</v>
      </c>
    </row>
    <row r="8">
      <c r="A8" s="3" t="inlineStr">
        <is>
          <t>Changes in operating assets and liabilities:</t>
        </is>
      </c>
    </row>
    <row r="9">
      <c r="A9" s="4" t="inlineStr">
        <is>
          <t>Accounts payable, accrued expenses and other payables</t>
        </is>
      </c>
      <c r="B9" s="5" t="n">
        <v>279248</v>
      </c>
      <c r="C9" s="5" t="n">
        <v>-42858</v>
      </c>
    </row>
    <row r="10">
      <c r="A10" s="4" t="inlineStr">
        <is>
          <t>Net cash used in operating activities</t>
        </is>
      </c>
      <c r="B10" s="5" t="n">
        <v>-320335</v>
      </c>
      <c r="C10" s="5" t="n">
        <v>-666309</v>
      </c>
    </row>
    <row r="11">
      <c r="A11" s="3" t="inlineStr">
        <is>
          <t>CASH FLOWS FROM FINANCING ACTIVITIES:</t>
        </is>
      </c>
    </row>
    <row r="12">
      <c r="A12" s="4" t="inlineStr">
        <is>
          <t>Proceeds from private placement</t>
        </is>
      </c>
      <c r="B12" s="5" t="n">
        <v>320513</v>
      </c>
      <c r="C12" s="4" t="inlineStr">
        <is>
          <t xml:space="preserve"> </t>
        </is>
      </c>
    </row>
    <row r="13">
      <c r="A13" s="4" t="inlineStr">
        <is>
          <t>Proceeds from convertible promissory note</t>
        </is>
      </c>
      <c r="B13" s="4" t="inlineStr">
        <is>
          <t xml:space="preserve"> </t>
        </is>
      </c>
      <c r="C13" s="5" t="n">
        <v>645000</v>
      </c>
    </row>
    <row r="14">
      <c r="A14" s="4" t="inlineStr">
        <is>
          <t>Proceeds from short-term loan</t>
        </is>
      </c>
      <c r="B14" s="4" t="inlineStr">
        <is>
          <t xml:space="preserve"> </t>
        </is>
      </c>
      <c r="C14" s="5" t="n">
        <v>21446</v>
      </c>
    </row>
    <row r="15">
      <c r="A15" s="4" t="inlineStr">
        <is>
          <t>Net cash provided by financing activities</t>
        </is>
      </c>
      <c r="B15" s="5" t="n">
        <v>320513</v>
      </c>
      <c r="C15" s="5" t="n">
        <v>666446</v>
      </c>
    </row>
    <row r="16">
      <c r="A16" s="4" t="inlineStr">
        <is>
          <t>EFFECT OF EXCHANGE RATE CHANGES ON CASH</t>
        </is>
      </c>
      <c r="B16" s="5" t="n">
        <v>248</v>
      </c>
      <c r="C16" s="5" t="n">
        <v>63</v>
      </c>
    </row>
    <row r="17">
      <c r="A17" s="4" t="inlineStr">
        <is>
          <t>NET INCREASE IN CASH</t>
        </is>
      </c>
      <c r="B17" s="5" t="n">
        <v>426</v>
      </c>
      <c r="C17" s="5" t="n">
        <v>200</v>
      </c>
    </row>
    <row r="18">
      <c r="A18" s="4" t="inlineStr">
        <is>
          <t>CASH, BEGINNING OF PERIOD</t>
        </is>
      </c>
      <c r="B18" s="5" t="n">
        <v>5967</v>
      </c>
      <c r="C18" s="5" t="n">
        <v>5510</v>
      </c>
    </row>
    <row r="19">
      <c r="A19" s="4" t="inlineStr">
        <is>
          <t>CASH, END OF PERIOD</t>
        </is>
      </c>
      <c r="B19" s="5" t="n">
        <v>6393</v>
      </c>
      <c r="C19" s="5" t="n">
        <v>5710</v>
      </c>
    </row>
    <row r="20">
      <c r="A20" s="3" t="inlineStr">
        <is>
          <t>SUPPLEMENTAL DISCLOSURE OF CASH FLOW INFORMATION:</t>
        </is>
      </c>
    </row>
    <row r="21">
      <c r="A21" s="4" t="inlineStr">
        <is>
          <t>Income taxes</t>
        </is>
      </c>
      <c r="B21" s="4" t="inlineStr">
        <is>
          <t xml:space="preserve"> </t>
        </is>
      </c>
      <c r="C21" s="4" t="inlineStr">
        <is>
          <t xml:space="preserve"> </t>
        </is>
      </c>
    </row>
    <row r="22">
      <c r="A22" s="4" t="inlineStr">
        <is>
          <t>Interest paid</t>
        </is>
      </c>
      <c r="B22" s="4" t="inlineStr">
        <is>
          <t xml:space="preserve"> </t>
        </is>
      </c>
      <c r="C22" s="6" t="n">
        <v>6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9 Months Ended</t>
        </is>
      </c>
    </row>
    <row r="2">
      <c r="B2" s="2" t="inlineStr">
        <is>
          <t>Sep. 30, 2021</t>
        </is>
      </c>
    </row>
    <row r="3">
      <c r="A3" s="3" t="inlineStr">
        <is>
          <t>Organization, Consolidation and Presentation of Financial Statements [Abstract]</t>
        </is>
      </c>
    </row>
    <row r="4">
      <c r="A4" s="4" t="inlineStr">
        <is>
          <t>ORGANIZATION AND PRINCIPAL ACTIVITIES</t>
        </is>
      </c>
      <c r="B4" s="4" t="inlineStr">
        <is>
          <t xml:space="preserve">NOTE 1. ORGANIZATION AND PRINCIPAL ACTIVITIES Network CN Inc. was originally incorporated on September 10, 1993 in Delaware with headquarters in the Hong Kong Special Administrative Region of the People’s Republic of China (“PRC” or “China”). Since August 2006, the Company has been principally engaged in the provision of out-of-home advertising in China through the operation of a network of roadside LED digital video panels, mega-size LED digital video billboards and light boxes in major cities. Details of the Company’s principal subsidiaries and variable interest entities as of September 30, 2021, are described in Note 3 – Subsidiaries and Variable Interest Entities. Identification of New projects On January 14, 2020, the Company entered into a Letter of Intent with Earthasia Worldwide Holdings Limited (“EWHL”) that the Company will acquire 100% of the EWHL’s issued and outstanding stock owned by the shareholders of the EWHL and the EWHL will become a wholly owned subsidiary of the Company. On July 23, 2020, the Company entered into Share Exchange Agreement with Ease Global Limited (“Ease Global”), the shareholder of Trade More Global Limited (‘Trade More”) that the Company will purchase, One Thousand and One Hundred (1,100) currently issued shares of common stock of Trade More from Ease Global and in exchange for Forty-nine Million (49,000,000) shares of newly-issued shares of common stock of the Company. The closing of the Exchange shall occur on other date as agreed by the parties of the Share Exchange Agreement. Upon completion of the Exchange, 78% of issued shares of common stock of the Company shall be held by the Ease Global while all of the shares of capital stock of Trade More shall be held by the Company. EWHL is a wholly owned subsidiary of Trade More. The closing of Exchange was not completed on September 2, 2020 and was postponed due to the progress of audit. Due to the delay of completion, the Company will re-evaluate the acquisition until Ease Global can fulfill the revenue target and the internal controls over financial reporting required by the SEC. The Company will proceed to negotiate and seek approval from the board of directors and shareholders for the new share exchange terms and conditions. Increase of authorized capital On April 28, 2020, the Board of Directors and Majority of stockholders of the Company approved to increase the total number of authorized shares of Common Stock from 26,666,667 to 100,000,000,000. Private Placement On May 3, 2021, the Company entered into Common Stock Agreement with the foreign investor (the "New investor") that the Company will sell an aggregate of 200,000 shares of the Company's common stock to the New investor. Pursuant to the terms of a Common Stock Agreement between the Company and the New investor, the purchase price paid by the New investor for the shares were $3 per share for an aggregate sum of six hundred thousand U.S. dollars. As of September 30, 2021, the New investor has paid the amount of $320,513 which recorded in the other payables while the Company has not completed to issue the common stock to the New investor.
8 Table of Contents Going Concern The Company has experienced recurring net losses $202,673 and $210,530 for the three months ended September 30, 2021 and 2020, respectively, and $599,737 and $229,367 for the nine months ended September 30, 2021 and 2020, respectively. As of September 30, 2021, and December 31, 2020, the Company has stockholders’ deficit of $8,372,784 and $7,773,295, respectively. These factors raise substantial doubt about the Company’s ability to continue as a going concern. The Company’s plans regarding those concerns are addressed in the following paragraph. The unaudited consolidated financial statements do not include any adjustments that might result from the outcome of this uncertainty. In response to current financial conditions, the Company has undergone a drastic cost-cutting exercise, including reduction of the Company’s workforce, office rentals and other general and administrative expenses. The Company has actively explored new prominent media projects in order to provide a wider range of media and advertising services and improve our financial performance. If the project can start to operate, the Company expects that the project will improve the Company’s future financial performance. The Company expects that the new project can generate positive cashflow. The existing cash together with highly liquid current assets are insufficient to fund the Company’s operations for the next twelve months. The Company will need to rely upon some combination of cash generated from the Company’s operations, the proceeds from the issuance of the Company’s equity and debt securities as well as the exercise of the conversion option by the Company’s note holders to convert the notes to the Company’s common stock, in order to maintain the Company’s operations. Based on the Company’s best estimates, the Company believes that there are sufficient financial resources to meet the cash requirements for the coming twelve months and the consolidated financial statements have been prepared on a going concern basis. However, there can be no assurance the Company will be 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A) Basis of Presentation and Preparation The accompanying unaudited consolidated financial statements of Network CN Inc., its subsidiaries and variable interest entities (collectively “NCN” or the “Company” “we”, “our” or “us”) have been prepared in accordance with generally accepted accounting principles in the United States (“GAAP”) and the rules and regulations of the Securities and Exchange Commission for interim financial information. Accordingly, they do not include all the information and footnotes necessary for a comprehensive presentation of our financial position and results of operations. The unaudited consolidated financial statements for the three months and nine months ended September 30, 2021 and 2020 were not audited. It is management’s opinion, however, that all material adjustments (consisting of normal recurring adjustments or a description of the nature and amount of any adjustments other than normal recurring adjustments) have been made which are necessary for a fair presentation of financial statements. The results for the interim period are not necessarily indicative of the results to be expected for the full fiscal year. The year-end consolidated balance sheet data was derived from audited financial statements, but does not include all disclosures required by GAAP. The accompanying unaudited consolidated financial statements should be read in conjunction with the audited consolidated financial statements and notes thereto included in the Company’s Annual Report on Form 10-K for the fiscal year ended December 31, 2020, previously filed with the Securities and Exchange Commission on March 30, 2021. The disclosures made in the unaudited interim consolidated financial statements generally do not repeat those in the annual statements. (B) Principles of Consolidation The unaudited consolidated financial statements include the financial statements of Network CN Inc., its subsidiaries and its variable interest entities for which it is the primary beneficiary. A variable interest entity is an entity in which the Company, through contractual arrangements, bears the risks and enjoys the rewards normally associated with ownership of the entity. Upon making this determination, the Company is deemed to be the primary beneficiary of the entity, which is then required to be consolidated for financial reporting purposes. All significant intercompany transactions and balances have been eliminated upon consolidation.
9 Table of Contents (C) Use of Estimates In preparing unaudit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solidated financial statements taken as a whole. (D) Convertible Promissory Notes Issuance of 1% Convertible Promissory Note On January 14, 2020, the Company issued 1% unsecured senior convertible promissory notes to an individual with the principal amount of $645,000. The 1% convertible promissory notes bore interest at 1% per annum, payable semi-annually in arrears, matured on January 13, 2025, and were convertible at any time into shares of the Company’s common stock at a fixed conversion price of $1.00 per share, subject to customary anti-dilution adjustments. The Company determined the 1% convertible promissory notes to be conventional convertible instruments under ASC Topic 815, Derivatives and Hedging.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1% convertible promissory notes from the respective dates of issuance using the effective interest method. (E) Revenue Recognition In accordance with ASC 606, Revenue From Contracts with Customers The Company recognize revenu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10 Table of Contents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The Company has yet to generate revenue from operations for the periods ended September 30, 2021 and 2020. (F) Recent Accounting Pronouncements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ASU 2020-01 will become effective for the Company in fiscal 2022. The Company is currently evaluating the impact of the new guidance on its consolidated financial statements. In October 2020, the FASB issued ASU 2020-10, “Codification Improvements,” this ASU affects a wide variety of Topics in the Codification. They apply to all reporting entities within the scope of the affected accounting guidance. More specifically, this ASU, among other things, contains amendments that improve the consistency of the Codification by including all disclosure guidance in the appropriate Disclosure Section (Section 50). Many of the amendments arose because the FASB provided an option to give certain information either on the face of the financial statements or in the notes to financial statements and that option only was included in the Other Presentation Matters Section (Section 45) of the Codification. The option to disclose information in the notes to financial statements should have been codified in the Disclosure Section as well as the Other Presentation Matters Section (or other Section of the Codification in which the option to disclose in the notes to financial statements appears). Those amendments are not expected to change current practice. The amendments are effective for annual periods beginning after December 15, 2021, and interim periods within annual periods beginning after December 15, 2022. Early application of the amendments is permitted for and varies based on the entity. The amendments should be applied retrospectively and at the beginning of the period that includes the adoption date. The Company is currently evaluating the impact of the new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IDIARIES AND VARIABLE INTEREST ENTITIES</t>
        </is>
      </c>
      <c r="B1" s="2" t="inlineStr">
        <is>
          <t>9 Months Ended</t>
        </is>
      </c>
    </row>
    <row r="2">
      <c r="B2" s="2" t="inlineStr">
        <is>
          <t>Sep. 30, 2021</t>
        </is>
      </c>
    </row>
    <row r="3">
      <c r="A3" s="3" t="inlineStr">
        <is>
          <t>Schedule of Investments [Abstract]</t>
        </is>
      </c>
    </row>
    <row r="4">
      <c r="A4" s="4" t="inlineStr">
        <is>
          <t>SUBSIDIARIES AND VARIABLE INTEREST ENTITIES</t>
        </is>
      </c>
      <c r="B4" s="4" t="inlineStr">
        <is>
          <t>NOTE 3. SUBSIDIARIES AND VARIABLE INTEREST ENTITIES Details of the Company’s principal subsidiaries and variable interest entities as of September 30, 2021 and December 31, 2020 were as follows:
Name
Place of Incorporation
Ownership/Control interest attributable to the Company
Principal activities
NCN Group Limited
BVI
100%
Investment holding
NCN Media Services Limited
BVI
100%
Investment holding
Cityhorizon Limited
Hong Kong
100%
Investment holding
NCN Group Management Limited
Hong Kong
100%
Provision of administrative and management services
Crown Eagle Investment Limited
Hong Kong
100%
Dormant
Crown Winner International Limited
Hong Kong
100%
Investment holding
NCN Huamin Management Consultancy (Beijing) Company Limited *
PRC
100%
Dormant
Huizhong Lianhe Media Technology Co., Ltd. *
PRC
100%
Dormant
Beijing Huizhong Bona Media Advertising Co., Ltd. *
PRC
100%
(1)
Dormant
Xingpin Shanghai Advertising Limited
PRC
100%
(1)
Dormant
Chuanghua Shanghai Advertising Limited
PRC
100%
Dormant
Jiahe Shanghai Advertising Limited
PRC
100%
Dormant * The subsidiary’s registration license has been revoked. Remarks: 1) Variable interest entity which the Company exerted 100% control through a set of commercial arrang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1T11:04:20Z</dcterms:created>
  <dcterms:modified xmlns:dcterms="http://purl.org/dc/terms/" xmlns:xsi="http://www.w3.org/2001/XMLSchema-instance" xsi:type="dcterms:W3CDTF">2022-01-11T11:04:20Z</dcterms:modified>
</cp:coreProperties>
</file>